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MANAGEMENT'S PLANS AND FUTURE O" sheetId="9" state="visible" r:id="rId9"/>
    <sheet xmlns:r="http://schemas.openxmlformats.org/officeDocument/2006/relationships" name="CHINA JOINT VENTURE" sheetId="10" state="visible" r:id="rId10"/>
    <sheet xmlns:r="http://schemas.openxmlformats.org/officeDocument/2006/relationships" name="BUSINESS COMBINATIONS" sheetId="11" state="visible" r:id="rId11"/>
    <sheet xmlns:r="http://schemas.openxmlformats.org/officeDocument/2006/relationships" name="INVENTORIES" sheetId="12" state="visible" r:id="rId12"/>
    <sheet xmlns:r="http://schemas.openxmlformats.org/officeDocument/2006/relationships" name="NOTE RECEIVABLE" sheetId="13" state="visible" r:id="rId13"/>
    <sheet xmlns:r="http://schemas.openxmlformats.org/officeDocument/2006/relationships" name="PROPERTY, PLANT &amp; EQUIPMEN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EMPLOYEE AND DIRECTOR EQUITY IN" sheetId="17" state="visible" r:id="rId17"/>
    <sheet xmlns:r="http://schemas.openxmlformats.org/officeDocument/2006/relationships" name="WARRANTS" sheetId="18" state="visible" r:id="rId18"/>
    <sheet xmlns:r="http://schemas.openxmlformats.org/officeDocument/2006/relationships" name="BASIC AND DILUTED NET LOSS PER " sheetId="19" state="visible" r:id="rId19"/>
    <sheet xmlns:r="http://schemas.openxmlformats.org/officeDocument/2006/relationships" name="EQUITY" sheetId="20" state="visible" r:id="rId20"/>
    <sheet xmlns:r="http://schemas.openxmlformats.org/officeDocument/2006/relationships" name="COMMITMENTS"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HINA JOINT VENTURE (Tables)" sheetId="28" state="visible" r:id="rId28"/>
    <sheet xmlns:r="http://schemas.openxmlformats.org/officeDocument/2006/relationships" name="INVENTORIES (Tables)" sheetId="29" state="visible" r:id="rId29"/>
    <sheet xmlns:r="http://schemas.openxmlformats.org/officeDocument/2006/relationships" name="PROPERTY, PLANT &amp; EQUIPMENT (Ta"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EMPLOYEE AND DIRECTOR EQUITY 33" sheetId="33" state="visible" r:id="rId33"/>
    <sheet xmlns:r="http://schemas.openxmlformats.org/officeDocument/2006/relationships" name="WARRANTS (Tables)" sheetId="34" state="visible" r:id="rId34"/>
    <sheet xmlns:r="http://schemas.openxmlformats.org/officeDocument/2006/relationships" name="BASIC AND DILUTED NET LOSS PE35" sheetId="35" state="visible" r:id="rId35"/>
    <sheet xmlns:r="http://schemas.openxmlformats.org/officeDocument/2006/relationships" name="COMMITMENT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ANAGEMENT'S PLANS AND FUTURE41" sheetId="41" state="visible" r:id="rId41"/>
    <sheet xmlns:r="http://schemas.openxmlformats.org/officeDocument/2006/relationships" name="CHINA JOINT VENTURE (Details)" sheetId="42" state="visible" r:id="rId42"/>
    <sheet xmlns:r="http://schemas.openxmlformats.org/officeDocument/2006/relationships" name="CHINA JOINT VENTURE (Details 1)" sheetId="43" state="visible" r:id="rId43"/>
    <sheet xmlns:r="http://schemas.openxmlformats.org/officeDocument/2006/relationships" name="CHINA JOINT VENTURE (Details Te" sheetId="44" state="visible" r:id="rId44"/>
    <sheet xmlns:r="http://schemas.openxmlformats.org/officeDocument/2006/relationships" name="BUSINESS COMBINATIONS (Details " sheetId="45" state="visible" r:id="rId45"/>
    <sheet xmlns:r="http://schemas.openxmlformats.org/officeDocument/2006/relationships" name="INVENTORIES (Details)" sheetId="46" state="visible" r:id="rId46"/>
    <sheet xmlns:r="http://schemas.openxmlformats.org/officeDocument/2006/relationships" name="NOTE RECEIVABLE (Details Textua" sheetId="47" state="visible" r:id="rId47"/>
    <sheet xmlns:r="http://schemas.openxmlformats.org/officeDocument/2006/relationships" name="PROPERTY, PLANT &amp; EQUIPMENT (De" sheetId="48" state="visible" r:id="rId48"/>
    <sheet xmlns:r="http://schemas.openxmlformats.org/officeDocument/2006/relationships" name="PROPERTY, PLANT &amp; EQUIPMENT (49" sheetId="49" state="visible" r:id="rId49"/>
    <sheet xmlns:r="http://schemas.openxmlformats.org/officeDocument/2006/relationships" name="ACCRUED EXPENSES (Details)"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EMPLOYEE AND DIRECTOR EQUITY 53" sheetId="53" state="visible" r:id="rId53"/>
    <sheet xmlns:r="http://schemas.openxmlformats.org/officeDocument/2006/relationships" name="EMPLOYEE AND DIRECTOR EQUITY 54" sheetId="54" state="visible" r:id="rId54"/>
    <sheet xmlns:r="http://schemas.openxmlformats.org/officeDocument/2006/relationships" name="EMPLOYEE AND DIRECTOR EQUITY 55" sheetId="55" state="visible" r:id="rId55"/>
    <sheet xmlns:r="http://schemas.openxmlformats.org/officeDocument/2006/relationships" name="EMPLOYEE AND DIRECTOR EQUITY 56" sheetId="56" state="visible" r:id="rId56"/>
    <sheet xmlns:r="http://schemas.openxmlformats.org/officeDocument/2006/relationships" name="EMPLOYEE AND DIRECTOR EQUITY 57" sheetId="57" state="visible" r:id="rId57"/>
    <sheet xmlns:r="http://schemas.openxmlformats.org/officeDocument/2006/relationships" name="EMPLOYEE AND DIRECTOR EQUITY 58" sheetId="58" state="visible" r:id="rId58"/>
    <sheet xmlns:r="http://schemas.openxmlformats.org/officeDocument/2006/relationships" name="WARRANTS (Details)" sheetId="59" state="visible" r:id="rId59"/>
    <sheet xmlns:r="http://schemas.openxmlformats.org/officeDocument/2006/relationships" name="WARRANTS (Details Textual)" sheetId="60" state="visible" r:id="rId60"/>
    <sheet xmlns:r="http://schemas.openxmlformats.org/officeDocument/2006/relationships" name="BASIC AND DILUTED NET LOSS PE61" sheetId="61" state="visible" r:id="rId61"/>
    <sheet xmlns:r="http://schemas.openxmlformats.org/officeDocument/2006/relationships" name="EQUITY (Details Textual)" sheetId="62" state="visible" r:id="rId62"/>
    <sheet xmlns:r="http://schemas.openxmlformats.org/officeDocument/2006/relationships" name="COMMITMENTS (Details)" sheetId="63" state="visible" r:id="rId63"/>
    <sheet xmlns:r="http://schemas.openxmlformats.org/officeDocument/2006/relationships" name="COMMITMENTS (Details 1)" sheetId="64" state="visible" r:id="rId64"/>
    <sheet xmlns:r="http://schemas.openxmlformats.org/officeDocument/2006/relationships" name="COMMITMENTS (Details Textual)" sheetId="65" state="visible" r:id="rId65"/>
    <sheet xmlns:r="http://schemas.openxmlformats.org/officeDocument/2006/relationships" name="RETIREMENT PLANS (Details Textu" sheetId="66" state="visible" r:id="rId66"/>
    <sheet xmlns:r="http://schemas.openxmlformats.org/officeDocument/2006/relationships" name="INCOME TAXES (Details Textual)" sheetId="67" state="visible" r:id="rId67"/>
    <sheet xmlns:r="http://schemas.openxmlformats.org/officeDocument/2006/relationships" name="RELATED PARTY TRANSACTIONS (Det" sheetId="68" state="visible" r:id="rId68"/>
  </sheets>
  <definedNames/>
  <calcPr calcId="124519" fullCalcOnLoad="1"/>
</workbook>
</file>

<file path=xl/sharedStrings.xml><?xml version="1.0" encoding="utf-8"?>
<sst xmlns="http://schemas.openxmlformats.org/spreadsheetml/2006/main" uniqueCount="695">
  <si>
    <t>Document And Entity Information - shares</t>
  </si>
  <si>
    <t>9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3</t>
  </si>
  <si>
    <t>Entity Registrant Name</t>
  </si>
  <si>
    <t>EnSync, Inc.</t>
  </si>
  <si>
    <t>Entity Central Index Key</t>
  </si>
  <si>
    <t>Current Fiscal Year End Date</t>
  </si>
  <si>
    <t>--06-30</t>
  </si>
  <si>
    <t>Entity Filer Category</t>
  </si>
  <si>
    <t>Smaller Reporting Company</t>
  </si>
  <si>
    <t>Trading Symbol</t>
  </si>
  <si>
    <t>ESNC</t>
  </si>
  <si>
    <t>Entity Common Stock, Shares Outstanding</t>
  </si>
  <si>
    <t>Condensed Consolidated Balance Sheets - USD ($)</t>
  </si>
  <si>
    <t>Jun. 30, 2017</t>
  </si>
  <si>
    <t>Current assets:</t>
  </si>
  <si>
    <t>Cash and cash equivalents</t>
  </si>
  <si>
    <t>Accounts receivable, net</t>
  </si>
  <si>
    <t>Inventories, net</t>
  </si>
  <si>
    <t>Costs and estimated earnings in excess of billings</t>
  </si>
  <si>
    <t>Prepaid expenses and other current assets</t>
  </si>
  <si>
    <t>Total current assets</t>
  </si>
  <si>
    <t>Long-term assets:</t>
  </si>
  <si>
    <t>Property, plant and equipment, net</t>
  </si>
  <si>
    <t>Investment in investee company</t>
  </si>
  <si>
    <t>Goodwill</t>
  </si>
  <si>
    <t>Right of use assets-operating leases</t>
  </si>
  <si>
    <t>Other assets</t>
  </si>
  <si>
    <t>Total assets</t>
  </si>
  <si>
    <t>Current liabilities:</t>
  </si>
  <si>
    <t>Current maturities of long-term debt</t>
  </si>
  <si>
    <t>Accounts payable</t>
  </si>
  <si>
    <t>Billings in excess of costs and estimated earnings</t>
  </si>
  <si>
    <t>Accrued expenses</t>
  </si>
  <si>
    <t>Total current liabilities</t>
  </si>
  <si>
    <t>Long-term liabilities:</t>
  </si>
  <si>
    <t>Long-term debt, net of current maturities</t>
  </si>
  <si>
    <t>Deferred revenue</t>
  </si>
  <si>
    <t>Other long-term liabilities</t>
  </si>
  <si>
    <t>Total liabilities</t>
  </si>
  <si>
    <t>Commitments and contingencies</t>
  </si>
  <si>
    <t xml:space="preserve"> </t>
  </si>
  <si>
    <t>Equity</t>
  </si>
  <si>
    <t>Series B redeemable convertible preferred stock ($0.01 par value, $1,000 face value), 3,000 shares authorized and issued, 2,300 shares outstanding, preference in liquidation of $5,887,217 and $5,631,086 as of March 31, 2018 and June 30, 2017, respectively</t>
  </si>
  <si>
    <t>Series C convertible preferred stock ($0.01 par value, $1,000 face value), 28,048 shares authorized, issued, and outstanding, preference in liquidation of $3,196,739 and $12,276,682 as of March 31, 2018 and June 30, 2017, respectively</t>
  </si>
  <si>
    <t>Common stock ($0.01 par value), 300,000,000 authorized, 56,405,507 and 55,200,963 shares issued and outstanding as of March 31, 2018 and June 30, 2017, respectively</t>
  </si>
  <si>
    <t>Additional paid-in capital</t>
  </si>
  <si>
    <t>Accumulated deficit</t>
  </si>
  <si>
    <t>Accumulated other comprehensive loss</t>
  </si>
  <si>
    <t>Total EnSync, Inc. equity</t>
  </si>
  <si>
    <t>Noncontrolling interest</t>
  </si>
  <si>
    <t>Total equity</t>
  </si>
  <si>
    <t>Total liabilities and equity</t>
  </si>
  <si>
    <t>Condensed Consolidated Balance Sheets (Parenthetical) - USD ($)</t>
  </si>
  <si>
    <t>Common stock, par value</t>
  </si>
  <si>
    <t>Common stock, Authorized</t>
  </si>
  <si>
    <t>Common stock, Issued</t>
  </si>
  <si>
    <t>Common stock, outstanding</t>
  </si>
  <si>
    <t>Series B Preferred Stock [Member]</t>
  </si>
  <si>
    <t>Preferred stock, par value</t>
  </si>
  <si>
    <t>Preferred stock, face value</t>
  </si>
  <si>
    <t>Preferred stock, authorized shares</t>
  </si>
  <si>
    <t>Preferred stock, issued shares</t>
  </si>
  <si>
    <t>Preferred stock, outstanding shares</t>
  </si>
  <si>
    <t>Preferred stock, liquidation preference</t>
  </si>
  <si>
    <t>Series C Preferred Stock [Member]</t>
  </si>
  <si>
    <t>Condensed Consolidated Statements of Operations - USD ($)</t>
  </si>
  <si>
    <t>3 Months Ended</t>
  </si>
  <si>
    <t>Mar. 31, 2017</t>
  </si>
  <si>
    <t>Revenues</t>
  </si>
  <si>
    <t>Costs and expenses</t>
  </si>
  <si>
    <t>Cost of product sales</t>
  </si>
  <si>
    <t>Cost of engineering and development</t>
  </si>
  <si>
    <t>Advanced engineering and development</t>
  </si>
  <si>
    <t>Selling, general and administrative</t>
  </si>
  <si>
    <t>Depreciation and amortization</t>
  </si>
  <si>
    <t>Impairment of long-lived assets</t>
  </si>
  <si>
    <t>Total costs and expenses</t>
  </si>
  <si>
    <t>Loss from operations</t>
  </si>
  <si>
    <t>Other income (expense)</t>
  </si>
  <si>
    <t>Equity in loss of investee company</t>
  </si>
  <si>
    <t>Interest income</t>
  </si>
  <si>
    <t>Interest expense</t>
  </si>
  <si>
    <t>Other income</t>
  </si>
  <si>
    <t>Total other income (expense)</t>
  </si>
  <si>
    <t>Loss before benefit for income taxes</t>
  </si>
  <si>
    <t>Benefit for income taxes</t>
  </si>
  <si>
    <t>Net loss</t>
  </si>
  <si>
    <t>Net loss attributable to noncontrolling interest</t>
  </si>
  <si>
    <t>Net loss attributable to EnSync, Inc.</t>
  </si>
  <si>
    <t>Preferred stock dividend</t>
  </si>
  <si>
    <t>Net loss attributable to common shareholders</t>
  </si>
  <si>
    <t>Net loss per share Basic and diluted</t>
  </si>
  <si>
    <t>Weighted average shares - basic and diluted</t>
  </si>
  <si>
    <t>Condensed Consolidated Statements of Comprehensive Loss - USD ($)</t>
  </si>
  <si>
    <t>Foreign exchange translation adjustments</t>
  </si>
  <si>
    <t>Comprehensive loss</t>
  </si>
  <si>
    <t>Comprehensive loss attributable to EnSync, Inc.</t>
  </si>
  <si>
    <t>Condensed Consolidated Statements of Changes in Equity - USD ($)</t>
  </si>
  <si>
    <t>Total</t>
  </si>
  <si>
    <t>Common Stock [Member]</t>
  </si>
  <si>
    <t>Additional Paid-in Capital [Member]</t>
  </si>
  <si>
    <t>Accumulated Deficit</t>
  </si>
  <si>
    <t>Accumulated Other Comprehensive Income (Loss)</t>
  </si>
  <si>
    <t>Noncontrolling Interest</t>
  </si>
  <si>
    <t>Balance at Jun. 30, 2016</t>
  </si>
  <si>
    <t>Balance (Shares) at Jun. 30, 2016</t>
  </si>
  <si>
    <t>Net currency translation adjustment</t>
  </si>
  <si>
    <t>Issuance of common stock, net of costs and underwriting fees</t>
  </si>
  <si>
    <t>Issuance of common stock, net of costs and underwriting fees (Shares)</t>
  </si>
  <si>
    <t>Stock-based compensation</t>
  </si>
  <si>
    <t>Stock-based compensation (Shares)</t>
  </si>
  <si>
    <t>Exercise of stock options</t>
  </si>
  <si>
    <t>Exercise of stock options (Shares)</t>
  </si>
  <si>
    <t>Exercise of warrants</t>
  </si>
  <si>
    <t>Exercise of warrants (Shares)</t>
  </si>
  <si>
    <t>Balance at Jun. 30, 2017</t>
  </si>
  <si>
    <t>Balance (Shares) at Jun. 30, 2017</t>
  </si>
  <si>
    <t>Contribution of capital from noncontrolling interest</t>
  </si>
  <si>
    <t>Balance at Mar. 31, 2018</t>
  </si>
  <si>
    <t>Balance (Shares) at Mar. 31, 2018</t>
  </si>
  <si>
    <t>Condensed Consolidated Statements of Cash Flows - USD ($)</t>
  </si>
  <si>
    <t>Cash flows from operating activities</t>
  </si>
  <si>
    <t>Adjustments to reconcile net loss to net cash used in operating activities:</t>
  </si>
  <si>
    <t>Depreciation of property, plant and equipment</t>
  </si>
  <si>
    <t>Amortization of customer intangible assets</t>
  </si>
  <si>
    <t>Stock-based compensation, net</t>
  </si>
  <si>
    <t>Provision for inventory reserve</t>
  </si>
  <si>
    <t>Gain on sale of property, plant and equipment</t>
  </si>
  <si>
    <t>Interest accreted on note receivable</t>
  </si>
  <si>
    <t>Changes in assets and liabilities</t>
  </si>
  <si>
    <t>Accounts receivable</t>
  </si>
  <si>
    <t>Inventories</t>
  </si>
  <si>
    <t>Prepaids and other current assets</t>
  </si>
  <si>
    <t>Deferred PPA project costs</t>
  </si>
  <si>
    <t>Net cash used in operating activities</t>
  </si>
  <si>
    <t>Cash flows from investing activities</t>
  </si>
  <si>
    <t>Expenditures for property and equipment</t>
  </si>
  <si>
    <t>Proceeds from sale of property, plant and equipment</t>
  </si>
  <si>
    <t>Payments from note receivable</t>
  </si>
  <si>
    <t>Net cash provided by (used in) investing activities</t>
  </si>
  <si>
    <t>Cash flows from financing activities</t>
  </si>
  <si>
    <t>Repayments of long term debt</t>
  </si>
  <si>
    <t>Proceeds from issuance of common stock</t>
  </si>
  <si>
    <t>Proceeds from the exercise of stock options</t>
  </si>
  <si>
    <t>Payments of tax withholding related to stock-based compensation</t>
  </si>
  <si>
    <t>Net cash used in financing activities</t>
  </si>
  <si>
    <t>Effect of exchange rate changes on cash and cash equivalents</t>
  </si>
  <si>
    <t>Net decrease in cash and cash equivalents</t>
  </si>
  <si>
    <t>Cash and cash equivalents - beginning of period</t>
  </si>
  <si>
    <t>Cash and cash equivalents - end of period</t>
  </si>
  <si>
    <t>Supplemental disclosures of cash flow information:</t>
  </si>
  <si>
    <t>Cash paid for interest</t>
  </si>
  <si>
    <t>Supplemental noncash information:</t>
  </si>
  <si>
    <t>Right of use asset obtained in exchange for new operating lease</t>
  </si>
  <si>
    <t>SUMMARY OF SIGNIFICANT ACCOUNTING POLICIES</t>
  </si>
  <si>
    <t>Accounting Policies [Abstract]</t>
  </si>
  <si>
    <t xml:space="preserve"> NOTE 1 - SUMMARY OF SIGNIFICANT ACCOUNTING POLICIES EnSync, Inc. and its subsidiaries, which are often referenced as EnSync Energy for marketing and branding purposes (“EnSync Energy,” “we,” “us,” “our,” or the “Company”) is an energy innovation company whose technologies and capabilities are designed to deliver the least expensive, highest value and most reliable electricity. EnSync Energy’s modular technologies and services synchronize power sources to meet dynamic and evolving energy environments, enable real-time prioritization of distributed energy resources and provide grid stability and economic optimization. EnSync Energy offers integrated solutions from concept through design, project finance, commissioning, and operating and maintenance, serving the commercial and industrial (“C&amp;I”) and multi-tenant building, utility and off-grid markets. Incorporated in 1998, EnSync Energy is headquartered in Menomonee Falls, Wisconsin, USA, with offices in Madison, Wisconsin, Petaluma, California, Honolulu, Hawaii and Shanghai, China. EnSync Energy develops and commercializes product and service solutions for the distributed energy generation market, including energy management systems, energy storage systems, applications and internet of energy platforms that link distributed energy resources with the grid network. These solutions are critical to the transition from a “coal-centric economy” to one reliant on renewable energy sources. EnSync Energy synchronizes conventional utility, distributed generation and storage assets to seamlessly ensure the least expensive and most reliable electricity available, thus enabling the future of energy networks. EnSync Energy delivers fully integrated systems utilizing proprietary direct current power control hardware, energy management software and extensive experience with energy storage technologies. Our internet of energy control platform adapts to ever-changing generation and load variables, as well as changes in utility prices and programs, aiming to ensure the means to make and/or save money behind-the-meter while concurrently providing utilities the opportunity to use distributed energy resource systems for various grid enhancing services. EnSync Energy’s systems can easily integrate distributed energy resources with the grid, island from the grid and serve as a microgrid, and be deployed as self-contained microgrids, delivering electricity to sites for which no grid exists. EnSync Energy brings vital power control and energy storage solutions to problems caused by the incorporation of increasingly pervasive renewable energy generating assets that are part of the grid power transmission and distribution network used in commercial, industrial and multi-tenant buildings. In addition to ensuring resilient and high-value electricity to off-takers, utilities can benefit from EnSync Energy’s systems by relying on such assets for visibility, aggregation and control as they begin to use distributed energy resources to ensure a more fortified grid via grid services. The Company also develops and commercializes energy management systems for off-grid applications such as island or remote power. We are addressing our target markets as a developer and a financial packager primarily through the use of power purchase agreements (“PPAs”). Navigant Research forecasts the annual market for solar plus energy storage distributed energy systems to grow to nearly $ 50 40 Because building these PPA projects requires significant long-term capital outlays, we do not intend to own the PPA systems and seek to sell them to third parties once we have completed the site development process. Site development activities include: (i) finalizing the engineering design of the system, (ii) applying for and receiving the necessary permits for construction of the system and (iii) negotiation of an interconnection agreement with the local utility. This site development process typically takes three to four months. We typically do not begin construction of a specific project until it has been sold to a third party. Accordingly, during the site development process, we engage in a sale process and provide interested purchasers with information related to the system. The purchase price for a particular system is determined through a formula that we believe is customary in the solar industry that takes into account the revenue stream to be received from the offtaker discounted to present value based on customary internal rates of return for similar projects, the costs of completing, maintaining and administering the system and certain other factors. Once the system has been sold, we begin construction which includes procurement of the necessary equipment, physical construction and commissioning of the system. The construction period varies based on many internal and external factors, but is typically completed within six to nine months. Our sales agreement with the buyer of the system typically provides for us to receive an upfront payment and additional progress payments to be made based upon achievement of certain key procurement, construction and commissioning milestones. We recognize revenue from these PPA arrangements on a percentage of completion basis as we build out and commission the system. Any excess cash received from the system purchaser in excess of recognized revenue is recorded as billings in excess of costs and estimated earnings and carried as a liability on our condensed consolidated financial statements. Based on our experience to date, we expect to recognize all revenue from a particular PPA system typically within 12 months of the signing of the related PPA agreement. We may also enter into a service agreement with the owner of a PPA system pursuant to which we provide ongoing administrative, operating and maintenance services. These agreements usually have a term which matches the PPA term. We recognize revenue from a service agreement ratably over the life of the related agreement. The condensed consolidated financial statements include the accounts of the Company and those of its wholly-owned subsidiaries, various PPA project subsidiaries, its eighty-five percent owned subsidiary Holu Energy LLC (“Holu”), and its sixty percent owned subsidiary ZBB PowerSav Holdings Limited (“Holdco”) located in Hong Kong, which was formed in connection with the Company’s investment in a China joint venture. The accompanying unaudited condensed consolidated financial statements have been prepared in accordance with accounting principles generally accepted in the United States of America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and nine months ended March 31, 2018 are not necessarily indicative of the results that might be expected for the year ending June 30, 2018. The condensed consolidated balance sheet at June 30, 2017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 for the fiscal year ended June 30, 2017 filed with the Securities and Exchange Commission (“SEC”) on September 27, 2017. The accompanying condensed consolidated financial statements include the accounts of the Company and its wholly and majority-owned subsidiaries and have been prepared in accordance with US GAAP and are reported in US dollars. For subsidiaries in which the Company’s ownership interest is less than 100%, the noncontrolling interests are reported in stockholders’ equity in the condensed consolidated balance sheets. The noncontrolling interests in net income (loss), net of tax, are classified separately in the condensed consolidated statements of operations. All significant intercompany accounts and transactions have been eliminated in consolidation. The Company’s fiscal year end is June 30.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going concern assessment; ⋅ the timing of revenue recognition; ⋅ allocation of purchase price in a business combination; ⋅ the allowance for doubtful accounts; ⋅ provisions for excess and obsolete inventory; ⋅ the lives and recoverability of property, plant and equipment and other long-lived assets, including the testing for impairment; ⋅ testing of goodwill for impairment; ⋅ contract costs, losses and reserves; ⋅ warranty obligations; ⋅ income tax valuation allowances; ⋅ discount rates for finance and operating lease liabilities; ⋅ stock-based compensation; and ⋅ valuation of equity instruments and warra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us for similar obligations. The interest rate on the equipment financing obligation was imputed based on the requirements described in Financial Accounting Standards Board (“FASB”) Accounting Standards Codification (“ASC”) Topic 842-40-30-6. The fair value of the nonconvertible attribute and conversion option of the Series C convertible preferred stock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Stock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our supply agreement with SPI Energy Co., LTD. (“SPI”) (formerly known as Solar Power, Inc.); (iii) a risk free rate from the Federal Reserve Board’s H.15 release as of the transaction date; (iv) the volatility of the price of the Company’s publicly traded stock; and (v) the performance vesting requirements of the equity instruments that were expected to be met.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 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The Company had no allowance for doubtful accounts as of March 31, 2018. Accounts receivable are stated net of an allowance for doubtful accounts of $ 47,307 Inventories are stated at the lower of cost or net realizable value, defined as the estimated selling prices in the ordinary course of business, less reasonably predictable costs of completion, disposal and transportation. Cost is computed using standard cost, which approximates actual cost, on a first-in, first-out basis. The Company provides inventory write-downs on excess and obsolete inventories based on historical usage. The write-down is measured as the difference between the cost of the inventory and net realizable value based upon assumptions about usage and charged to the provision for inventory, which is a component of cost of sales. Costs and estimated earnings in excess of billings represent amounts earned and reimbursable under contracts accounted for under the percentage of completion method. The timing of when we bill our customers is generally dependent upon advance billing terms, milestone billings based on the completion of certain phases of the work, or when services are provided. Based on our historical experience, we generally consider the collection risk related to these amounts to be low. When events or conditions indicate that the amounts outstanding may become uncollectible, an allowance is estimated and recorded. We anticipate that substantially all of such amounts will be billed and collected over the next twelve months. Billings in excess of costs and estimated earnings represents amounts billed to customers in advance of being earned under contracts accounted for under the percentage of completion method. We anticipate that substantially all such amounts will be earned over the next twelve months. Note Receivable The Company has a note receivable from an unrelated party. We regularly evaluate the financial condition of the borrower to determine if any reserve for an uncollectible amount should be established. To date, no such reserve is required. Deferred Customer Project Costs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 Project Assets Project assets consist primarily of capitalized costs which are incurred by the Company prior to the sale of the photovoltaic, storage or energy management systems and PPA to a third-party. These costs are typically for the construction, installation and development of these projects. Construction and installation costs include primarily material and labor costs. Development fees can include legal, consulting, permitting and other similar costs. Land, building, equipment, computers, furniture and fixtures are recorded at cost. Maintenance, repairs and betterments are charged to expense as incurred. Depreciation is provided for all plant and equipment on a straight-line basis over the estimated useful lives of the assets. Estimated Useful Lives Manufacturing equipment 3 7 Office equipment 3 7 Building and improvements 7 40 The Company completed a review of the estimated useful lives of specific assets for the nine months ended March 31, 2018 and determined that there were no changes in the estimated useful lives of assets. In accordance with FASB ASC Topic 360, "Impairment or Disposal of Long-Lived Assets," the Company assesses potential impairments to its long-lived assets including property, plant and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On October 12, 2017, the Company accepted an offer to sell its corporate headquarters for $ 2,340,000 447,000 2,187,317 61,129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March 31, 2018 and June 30, 2017.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Three months ended March 31, Nine months ended March 31, 2018 2017 2018 2017 Beginning balance $ 181,625 $ 38,154 $ 239,173 $ 27,207 Accruals for warranties during the period 184 8,334 10,376 35,473 Net settlements during the period (55,869) (25,564) (120,609) (196,244) Adjustments relating to preexisting warranties 28,564 13,400 25,564 167,888 Ending balance $ 154,504 $ 34,324 $ 154,504 $ 34,324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Three months ended March 31, Nine months ended March 31, 2018 2017 2018 2017 Beginning balance $ 429,825 $ 422,638 $ 431,700 $ - Deferred revenue for new extended warranty contracts 116,299 - 116,299 422,638 Deferred revenue recognized (938) - (2,813) - Ending balance 545,186 422,638 545,186 422,638 Less: current portion of deferred revenue for extended warranty contracts 6,249 - 6,249 - Long-term deferred revenue for extended warranty contracts $ 538,937 $ 422,638 $ 538,937 $ 422,638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For PPA projects with no identified buyer until at or near the completion of the project, the Company recognizes revenue for the sales of PPA projects following the guidance in FASB ASC Topic 360, “Accounting for Sales of Real Estate.” We record the sale as revenue after the initial and continuing investment requirements have been met and whether collectability from the buyer is reasonably assured, which generally occurs at the end of a project. We may align our revenue recognition and release our project assets or deferred PPA project costs to cost of sales with the receipt of payment from the buyer if the sale has been consummated and we have transferred the usual risks and rewards of ownership to the buyer. For PPA projects with an identified buyer, the Company recognizes revenue for the sales of PPA projects using the percentage of completion method for recording revenues on long term contracts under FASB ASC Topic 605-35, “Construction-Type and Production-Type Contract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sales. The Company reports its revenues net of estimated returns and allowances. Revenues for the three and nine months ended March 31, 2018 were comprised of two significant customers ( 71 86 90 93 The Company had three significant customers with an aggregate outstanding receivable balance of $ 1,312,136 87 336,685 72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The Company recorded Engineering and development costs for a total of $ 0 937,725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densed consolidated statements of operations as a “Cost of engineering and development.” The Company measures all “Share-Based Payments," including grants of stock options, restricted shares and restricted stock units (“RSUs”) in its condensed consolidated statements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is calculated based on the Black-Scholes valuation model. The Company compensates its outside directors with RSUs and cash. The grant date fair value of the RSU awards is determined using the closing stock price of the Company’s common stock (the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10. Advertising costs were charged to selling, general, and administrative expenses as incurred. Advertising costs of $ 36,203 157,824 32,605 88,211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March 31, 2018 and June 30, 2017.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4 through June 30, 2017 and the Company’s Wisconsin income tax returns for the years ended June 30, 2013 through June 30, 2017 are subject to examination by taxing authorities. On August </t>
  </si>
  <si>
    <t>MANAGEMENT'S PLANS AND FUTURE OPERATIONS</t>
  </si>
  <si>
    <t>Organization, Consolidation and Presentation of Financial Statements [Abstract]</t>
  </si>
  <si>
    <t xml:space="preserve"> NOTE 2 - MANAGEMENT'S PLANS AND FUTURE OPERATIONS The accompanying condensed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 2,933,444 9,360,921 134,000,565 9,083,956 4,782,315 We believe that cash and cash equivalents on hand at March 31, 2018, and other potential sources of cash, including net cash we generate from closing projects in our backlog and pipeline and potential financing options, will be sufficient to fund our current operations through the fourth quarter of fiscal 2019. While we believe our pipeline of projects is deep, there can be no assurances that projects will close in a timely manner to meet our cash requirements. We are also working to improve operations and enhance cash balances by continuing to drive cost improvements and reducing our spend on research and development. Also, we are currently exploring potential financing options that may be available to us, including strategic partnership transactions, PPA project financing facilities, and if necessary, additional sales of Common Stock or other debt or equity securities. However, we have no commitments to obtain any additional funds, and there can be no assurance such funds will be available on acceptable terms or at all. If the Company is unable to increase revenues and achieve profitability in a timely fashion or obtain additional required funding, the Company’s financial condition and results of operations may be materially adversely affected and the Company may not be able to continue operations, execute our growth plan, take advantage of future opportunities or respond to customers and competition.</t>
  </si>
  <si>
    <t>CHINA JOINT VENTURE</t>
  </si>
  <si>
    <t>Equity Method Investments and Joint Ventures [Abstract]</t>
  </si>
  <si>
    <t xml:space="preserve"> NOTE 3 - CHINA JOINT VENTURE On August 30, 2011, the Company entered into agreements providing for the establishment of a joint venture to develop, produce, sell, distribute and service advanced storage batteries and power electronics in China (the “China Joint Venture”). The China Joint Venture was established upon receipt of certain governmental approvals from China which were received in November 2011. China Joint Venture partners include Holdco, AnHui XinLong Electrical Co., Wuhu Huarui Power Transmission and Transformation Engineering Co. and Wuhu Fuhai-Haoyan Venture Investment, L.P., a branch of Shenzhen Oriental Fortune Capital Co., Ltd. The China Joint Venture operates through a jointly-owned Chinese company located in Wuhu City, Anhui Province named Anhui Meineng Store Energy Co., Ltd. (“Meineng Energy”). Meineng Energy assembles and manufactures the Company’s products for sale in the power management industry on an exclusive basis in mainland China and on a non-exclusive basis in Hong Kong and Taiwan. In addition, Meineng Energy manufactures certain products for EnSync pursuant to a supply agreement under which we pay Meineng Energy 120% of its direct costs incurred in manufacturing such products. Pursuant to a Joint Venture Agreement between Holdco and Anhui Xinrui Investment Co., Ltd, a Chinese limited liability company, and subsequent investment agreements, Meineng Energy has been capitalized with approximately $ 14.8 The Company’s investment in Meineng Energy was made through Holdco. Pursuant to a Limited Liability Company Agreement of Holdco between ZBB Cayman Corporation and PowerSav New Energy Holdings Limited (“PowerSav”), the Company contributed technology to Holdco via a license agreement with an agreed upon value of approximately $4.1 million and $ 200,000 60 3.3 40 40 733,386 814,546 30 The Company’s basis in the technology contributed to Holdco was $ 0 4.1 The Company’s President and Chief Executive Officer (“President and CEO”) has served as the Chief Executive Officer of Meineng Energy since December 2011. The President and CEO owns an indirect 6 The Company has the right to appoint a majority of the members of the Board of Directors of Holdco and Holdco has the right to appoint a majority of the members of the Board of Directors of Meineng Energy. Pursuant to a Management Services Agreement between Holdco and Meineng Energy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Meineng Energ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 under the Management Services Agreement. Pursuant to a License Agreement (as amended on July 1, 2014) between Holdco and Meineng Energy, Holdco granted to Meineng Energy (1) an exclusive royalty-free license to manufacture and distribute the Company’s ZBB EnerStore, zinc bromide flow battery, version three (V3) (50KW) (and any other zinc bromide flow battery product developed internally by us based on the V3 EnerStore, ranging from 50kWh to 500kWh module design) and ZBB EnerSection, power and energy control center (up to 250KW) (the “Products”) in mainland China in the power supply management industry and (2) a non-exclusive royalty-free license to manufacture and distribute the Products in Hong Kong and Taiwan in the power supply management industry. Pursuant to a Research and Development Agreement with Meineng Energy, Meineng Energy may request the Company to provide research and development services upon commercially reasonable terms and conditions. Meineng Energy would pay the Company’s fully-loaded costs and expenses incurred in providing such services. Three months ended March 31, Nine months ended March 31, 2018 2017 2018 2017 Product sales to Meineng Energy $ 2,072 $ 360 $ 25,373 $ 68,954 Cost of product sales to Meineng Energy 2,125 343 21,336 72,399 Product purchases from Meineng Energy 397 168,044 198,998 920,233 March 31, 2018 June 30, 2017 Net amount due to Meineng Energy $ (20,817) $ (12,299) Three months ended March 31, Nine months ended March 31, 2018 2017 2018 2017 Revenues $ 2,868 $ 79,986 $ 469,700 $ 1,218,817 Gross profit (loss) (2,446) 10,156 (64,026) 119,008 Loss from operations (768,599) (585,748) (1,581,126) (1,089,799) Net loss (754,502) (580,152) (1,527,521) (1,059,162) </t>
  </si>
  <si>
    <t>BUSINESS COMBINATIONS</t>
  </si>
  <si>
    <t>Business Combination [Abstract]</t>
  </si>
  <si>
    <t xml:space="preserve"> NOTE 4 - BUSINESS COMBINATIONS DCfusion On February 28, 2017, EnSync formed and became the controlling owner of DCfusion, LLC (“DCfusion”), partnering with two industry veteran consultants (the “DCfusion Founders”) who are highly regarded leaders in direct current (“DC”) system engineering design and consulting. Each DCfusion Founder became an employee of DCfusion upon the closing of the DCfusion transaction on February 28, 2017. The transaction was accounted for as a business combination under US GAAP. The primary reason for the business acquisition was to benefit from the DCfusion Founders’ decades of customer applied DC system design and consulting experience, which complements EnSync Energy's application engineering. DCfusion also brings a unique and substantial pipeline of potential projects in vertical markets that rely on the consultative expertise of the DCfusion Founders, and the authoritative voice of policies, programs and standards shaping the DC-centric technical and market landscape. No cash was required to complete the transaction. The Company incurred approximately $ 31,700</t>
  </si>
  <si>
    <t>INVENTORIES</t>
  </si>
  <si>
    <t>Inventory Disclosure [Abstract]</t>
  </si>
  <si>
    <t xml:space="preserve"> NOTE 5 - INVENTORIES Net inventories are comprised of the following as of: March 31, 2018 June 30, 2017 Raw materials and subassemblies $ 1,448,797 $ 2,477,418 Work in progress - 4,595 Total $ 1,448,797 $ 2,482,013</t>
  </si>
  <si>
    <t>NOTE RECEIVABLE</t>
  </si>
  <si>
    <t>Receivables [Abstract]</t>
  </si>
  <si>
    <t>NOTES RECEIVABLE</t>
  </si>
  <si>
    <t xml:space="preserve"> NOTE 6 - NOTE RECEIVABLE On September 23, 2014, the Company was issued a $ 150,000 8 500,000</t>
  </si>
  <si>
    <t>PROPERTY, PLANT &amp; EQUIPMENT</t>
  </si>
  <si>
    <t>Property, Plant and Equipment [Abstract]</t>
  </si>
  <si>
    <t xml:space="preserve"> NOTE 7 - PROPERTY, PLANT &amp; EQUIPMENT Property, plant and equipment are comprised of the following: March 31, 2018 June 30, 2017 Land $ - $ 217,000 Building and improvements 18,209 3,532,375 Manufacturing equipment 3,153,426 4,255,385 Office equipment 470,731 454,562 Total, at cost 3,642,366 8,459,322 Less: accumulated depreciation (2,977,851) (5,013,069) Property, plant and equipment, net $ 664,515 $ 3,446,253 The Company recorded depreciation expense of $ 58,597 238,677 98,318 379,450 See Impairment of Long-Lived Assets under Note 1 of the Notes to Condensed Consolidated Financial Statements for a discussion of the impairment charge related to the sale of the Company’s corporate headquarters.</t>
  </si>
  <si>
    <t>ACCRUED EXPENSES</t>
  </si>
  <si>
    <t>Payables and Accruals [Abstract]</t>
  </si>
  <si>
    <t xml:space="preserve"> NOTE 8 - ACCRUED EXPENSES Accrued expenses are comprised of the following as of: March 31, 2018 June 30, 2017 Accrued compensation and benefits $ 297,245 $ 403,140 Accrued warranty 154,504 239,173 Right of use liability 194,496 65,004 Customer deposits 204,224 90,877 Other 303,478 433,520 Total $ 1,153,947 $ 1,231,714 </t>
  </si>
  <si>
    <t>LONG-TERM DEBT</t>
  </si>
  <si>
    <t>Debt Disclosure [Abstract]</t>
  </si>
  <si>
    <t>DEBT</t>
  </si>
  <si>
    <t xml:space="preserve"> NOTE 9 - LONG-TERM DEBT March 31, 2018 June 30, 2017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 47,272 $ 257,959 Bank loan payable in fixed monthly installments of $6,800 of principal and interest at a rate of 0.25% below prime, as defined, subject to a floor of 5%; collateralized by the building and land. Outstanding mortgage balance of $434,184 plus accrued interest was paid in full in connection with the sale of the Company's corporate headquarters on January 31, 2018. Refer to Note 1 of the Notes to Condensed Consolidated Financial Statements for further detail related to the sale of the Company’s headquarters. - 468,297 Equipment finance obligation under sale-leaseback, interest payable in quarterly installments ranging between $1,510 and $2,555 at an imputed interest rate of approximately 2.44% over 20 years ending March 31, 2036. 331,827 331,827 Long-term debt 379,099 1,058,083 Less: current maturities of long-term debt (47,272) (726,256) Long-term debt, net of current maturities $ 331,827 $ 331,827 2018 $ 47,272 2019 - 2020 - 2021 - 2022 - Thereafter 331,827 $ 379,099 </t>
  </si>
  <si>
    <t>EMPLOYEE AND DIRECTOR EQUITY INCENTIVE PLANS</t>
  </si>
  <si>
    <t>Disclosure of Compensation Related Costs, Share-based Payments [Abstract]</t>
  </si>
  <si>
    <t xml:space="preserve"> NOTE 10 - EMPLOYEE AND DIRECTOR EQUITY INCENTIVE PLANS The Company previously adopted the 2002 Stock Option Plan (“2002 Plan”) in which a stock option committee could grant up to 1,000,000 The Company also previously adopted the 2007 Equity Incentive Plan (“2007 Plan”) that authorized the board of directors or a committee to grant up to 300,000 In November 2010, the Company adopted the 2010 Omnibus Long-Term Incentive Plan (“2010 Omnibus Plan”) which authorizes a committee of the board of directors to grant stock options, stock appreciation rights, restricted stock, restricted stock units, unrestricted stock, other stock-based awards and cash awards. The 2010 Omnibus Plan, as amended, authorizes up to 13,950,000 8 2,000,000 13,950,000 In November 2012, the Company adopted the 2012 Non-Employee Director Equity Compensation Plan, as amended (“2012 Director Equity Plan”), under which the Company may issue up to 4,400,000 1,200,000 As of March 31, 2018, there were a total of 2,706,093 566,095 The fair value of each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Nine months ended March 31, 2018 2017 Expected life of option (years) 4 4 Risk-free interest rate 1.59 - 2.38 % 0.85 - 1.7 % Assumed volatility 108.66 - 113.98 % 101.06 - 110.31 % Expected dividend rate 0.00 % 0.00 % Expected forfeiture rate 6.15 - 12.73 % 7.20 - 9.18 % Time-vested and performance-based stock awards, including stock options and RSUs are accounted for at fair value at date of grant. Compensation expense is recognized over the requisite service and performance periods. During the three and nine months ended March 31, 2018 and March 31, 2017, the Company’s results of operations include compensation expense for stock options and RSUs granted under its various equity incentive plans. The amount recognized in the condensed consolidated financial statements related to stock-based compensation was $ 195,028 796,500 499,462 1,554,567 Number Weighted Average Balance at June 30, 2016 6,111,360 $ 0.88 6.96 Options granted 2,654,100 0.59 Options exercised (124,252) 0.56 Options forfeited (391,910) 2.55 Balance at June 30, 2017 8,249,298 0.71 6.50 Options granted 1,158,000 0.41 Options forfeited (1,802,883) 0.81 Balance at March 31, 2018 7,604,415 0.64 6.03 Outstanding Exercisable Range of Exercise Prices Number Average Weighted Number Average Weighted $0.28 to $1.00 6,849,965 6.24 $ 0.50 2,634,929 5.60 $ 0.52 $1.01 to $2.50 645,000 4.56 1.47 493,000 4.25 1.61 $2.51 to $5.00 60,200 1.14 3.87 60,200 1.14 3.87 $5.01 to $6.95 49,250 1.49 5.71 49,250 1.49 5.71 Balance at March 31, 2018 7,604,415 6.03 0.64 3,237,379 5.25 0.83 During the nine months ended March 31, 2018, options to purchase 1,158,000 0.34 0.51 1,297,000 0.35 1.02 The aggregate intrinsic value of outstanding options totaled $ 40,493 0.38 Information with respect to unvested employee stock option activity is as follows: Number Weighted Average Balance at June 30, 2016 4,852,367 $ 0.54 7.42 Options granted 2,654,100 0.59 Options vested (2,110,085) 0.57 Options forfeited (199,284) 0.80 Balance at June 30, 2017 5,197,098 0.54 6.93 Options granted 1,158,000 0.41 Options vested (671,896) 0.62 Options forfeited (1,316,166) 0.51 Balance at March 31, 2018 4,367,036 0.51 6.61 Total fair value of options granted for the nine months ended March 31, 2018 and March 31, 2017 was $ 349,804 541,264 533,499 1.5 The Company compensates its directors with RSUs and cash. On November 14, 2017, 1,163,075 581,540 On November 14, 2016, 581,816 563,635 18,181 On November 17, 2015, 864,000 As of March 31, 2018, there were 3,851,535 1,803,734 Number of Weighted Balance at June 30, 2016 4,029,244 $ 1.03 RSUs granted 1,671,816 1.15 Shares issued (144,728) 0.75 Balance at June 30, 2017 5,556,332 1.07 RSUs granted 3,523,075 0.42 RSUs forfeited (1,032,231) 0.79 Shares issued (837,544) 1.57 Balance at March 31, 2018 7,209,632 0.74 </t>
  </si>
  <si>
    <t>WARRANTS</t>
  </si>
  <si>
    <t>Stockholders' Equity Note [Abstract]</t>
  </si>
  <si>
    <t xml:space="preserve"> NOTE 11 - WARRANTS On August 7, 2017, 220,000 0.40 40,000 180,000 On June 22, 2017, 357,500 2.5 0.42 On February 28, 2016, 45,000 0.37 45,000 29,162 On June 19, 2012, 579,061 12 2.375 306,902 On May 1, 2012, 511,604 2,465,000 2.65 On September 26, 2013, 3,157,894 3.0 0.95 1,710,525 On September 26, 2013, 81,579 3.0 0.95 Number of Weighted Balance at June 30, 2016 2,655,610 $ 1.43 Warrants granted 357,500 0.42 Warrants exercised (45,000) 0.37 Warrants expired (2,610,610) 1.45 Balance at June 30, 2017 357,500 0.42 Warrants granted 220,000 0.40 Warrants expired (180,000) 0.40 Balance at March 31, 2018 397,500 0.42 </t>
  </si>
  <si>
    <t>BASIC AND DILUTED NET LOSS PER SHARE</t>
  </si>
  <si>
    <t>Earnings Per Share [Abstract]</t>
  </si>
  <si>
    <t xml:space="preserve"> NOTE 12 - BASIC AND DILUTED NET LOSS PER SHARE Basic net loss per common share is computed by dividing net loss attributable to common stockholders by the weighted average number of common shares outstanding for the period reported. Diluted net loss per common share is computed giving effect to all dilutive potential common shares that were outstanding for the period reported. Diluted potential common shares consist of incremental shares issuable upon exercise of stock options and warrants and conversion of preferred stock. In computing diluted net loss per share for the three and nine months ended March 31, 2018 and March 31, 2017, no adjustment has been made to the weighted average outstanding common shares as the assumed exercise of outstanding options and warrants and conversion of preferred stock is anti-dilutive. Potential common shares not included in calculating diluted net loss per share are as follows: March 31, 2018 March 31, 2017 Stock options and restricted stock units 14,814,047 12,633,946 Stock warrants 397,500 818,506 Series B preferred shares 3,776,018 3,420,885 Total 18,987,565 16,873,337 </t>
  </si>
  <si>
    <t>EQUITY</t>
  </si>
  <si>
    <t>Equity [Abstract]</t>
  </si>
  <si>
    <t xml:space="preserve"> NOTE 13 - EQUITY Series B Convertible Preferred Stock On September 26, 2013, the Company entered into a Securities Purchase Agreement with certain investors providing for the sale of 3,000 500 700 822,867 1,000 10 2,909,873 2,300 3,776,018 0.95 5,887,217 3,157,895 0.95 Series C Convertible Preferred Stock On July 13, 2015, we entered into a Securities Purchase Agreement with SPI in connection with entering into a global strategic partnership, which included a Securities Purchase Agreement, a Supply Agreement and a Governance Agreement. Pursuant to the Securities Purchase Agreement, we sold to SPI for an aggregate purchase price of $ 33,390,000 8,000,000 0.6678 28,048 0.6678 42,000,600 50,000,000 36,729,000 0.7346 At closing of the SPI transaction on July 13, 2015, the Company recognized the fair value of $6.8 million for the Common Stock (determined by reference to the closing price of the Company’s Common Stock on the NYSE American) as an increase to equity. The Company also recognized as equity the fair value of $ 13.3 13,290,000 Pursuant to the Supply Agreement, the Company agreed to sell and SPI agreed to purchase products and services offered by the Company from time to time, including energy management system solutions for solar projects. Under the Supply Agreement, SPI agreed to purchase energy storage systems with a total combined power output of 40 megawatts over a four-year period, as provided for in the Supply Agreement. SPI never made any purchases under the Supply Agreement. Due to SPI’s failure to meet its purchase obligations, on May 4, 2017 the Company terminated the Supply Agreement. As a result of the termination of the Supply Agreement, it is no longer possible for SPI to satisfy the conditions that would have enabled it to convert the Series C Preferred Stock or exercise the Warrant, and for the Company to recognize revenue as sales occurred under the Supply Agreement. Applying guidance from ASC 405-20, liabilities should be derecognized only when the obligor is legally released from the obligation, which occurred for the Company upon the exercise of the termination rights. Since the Supply Agreement termination was not standard operating revenues of the Company, the derecognition of the deferred revenue liability of $13,290,000 resulted in a gain and was recorded as other income in the fourth quarter of fiscal 2017. The Series C Preferred Stock are non-voting, are perpetual, are not eligible for dividends, and are not redeemable. Upon any liquidation, dissolution, or winding up of the Company (a “Liquidation”) or a Fundamental Transaction (as defined in the Certificate of Designation for the Series C Preferred Stock), holders of the Series C Preferred Stock are entitled to receive out of the assets of the Company an amount equal to the higher of (1) the Stated Value, which was $ 28,048,000 3,196,739 100,000 In connection with the closing of the SPI transaction and pursuant to the Securities Purchase Agreement, the Company entered into the Governance Agreement. Under the Governance Agreement, for so long as SPI holds at least 10,000 25 The Governance Agreement provides that for so long as SPI holds the Requisite Shares, the Company will not take any of the following actions without the affirmative vote of SPI: (a) change the conduct by the Company’s business; (b) change the number or manner of appointment of the directors on the board; (c) cause the dissolution, liquidation or winding-up of the Company or the commencement of a voluntary proceeding seeking reorganization or other similar relief; (d) other than in the ordinary course of conducting the Company’s business, cause the incurrence, issuance, assumption, guarantee or refinancing of any debt if the aggregate amount of such debt and all other outstanding debt of the Company exceeds $ 10 2 120,000 7 5 On August 30, 2016, SPI entered into a Share Purchase Agreement with Melodious Investments Company Limited (“Melodious”) pursuant to which SPI sold to Melodious the 8,000,000 Common Stock June 22, 2017 Underwritten Public Offering On June 22, 2017, the Company completed an underwritten public offering of its Common Stock at a price to the public of $ 0.35 7,150,000 2,073,055 1,072,500 367,000 119,459 </t>
  </si>
  <si>
    <t>COMMITMENTS</t>
  </si>
  <si>
    <t>Commitments and Contingencies Disclosure [Abstract]</t>
  </si>
  <si>
    <t xml:space="preserve"> NOTE 14 - COMMITMENTS Leasing Activities Operating Leases Operating lease expense recognized during the three and nine months ended March 31, 2018 was $ 47,726 89,346 16,642 45,739 In December 2017, the Company entered into a seven-year office lease agreement to replace the Company’s former headquarters, which was sold on January 31, 2018. Monthly rent for the first twelve months of the lease is $ 13,845 1.5 As of March 31, 2018, and June 30, 2017, the carrying value of the right of use asset was $ 1,135,174 150,214 194,496 940,678 65,004 85,210 March 31, 2018 June 30, 2017 Weighted-average remaining lease term (in years) Operating leases 6.24 2.37 Weighted-average discount rate Operating leases 5.0 % 5.0 % 2018 $ 61,679 2019 248,148 2020 210,260 2021 172,317 2022 174,873 Thereafter 463,275 Total undiscounted lease payments 1,330,552 Present value adjustment (195,378) Net operating lease liabilities $ 1,135,174 Short-term Leases The Company leases facilities in Honolulu, Hawaii, Milwaukee and Madison, Wisconsin and Shanghai, China from unrelated parties under lease terms that will expire over the next twelve months. Monthly rent for the twelve-month rental periods is between $400 and $2,010 per month. Rent expense of $ 17,068 38,203 22,497 66,122</t>
  </si>
  <si>
    <t>RETIREMENT PLANS</t>
  </si>
  <si>
    <t>Compensation and Retirement Disclosure [Abstract]</t>
  </si>
  <si>
    <t xml:space="preserve"> NOTE 15 - RETIREMENT PLANS The Company sponsors a defined contribution retirement plan under Section 401(k) of the Internal Revenue Code, the EnSync, Inc. 401(k) Savings Plan. Employees may elect to contribute up to the IRS annual contribution limit. The Company matches employees’ contributions up to 4 100 Total employer contributions recognized in the condensed consolidated statements of operations under this plan were $ 50,518 151,431 61,448 146,005 </t>
  </si>
  <si>
    <t>INCOME TAXES</t>
  </si>
  <si>
    <t>Income Tax Disclosure [Abstract]</t>
  </si>
  <si>
    <t xml:space="preserve"> NOTE 16 - INCOME TAXES The Company had no current or deferred provision (benefit) for income taxes for the three and nine months ended March 31, 2018 or March 31, 2017. The income tax provision for the three and nine months ended March 31, 2018 and March 31, 2017 was determined by applying an estimated annual effective tax rate of 0.0 On December 22, 2017, the President of the U.S. signed the Tax Act into law. The Tax Act includes several changes to existing tax law, including a permanent reduction in the U.S. federal statutory tax rate from 35 21</t>
  </si>
  <si>
    <t>RELATED PARTY TRANSACTIONS</t>
  </si>
  <si>
    <t>Related Party Transactions [Abstract]</t>
  </si>
  <si>
    <t xml:space="preserve"> NOTE 17 - RELATED PARTY TRANSACTIONS On September 7, 2016, the Company entered into a Membership Interest Purchase Agreement (“MIPA”) with Theodore Peck, the CEO of the Company’s 85 592,000 592,000 573,353</t>
  </si>
  <si>
    <t>SUBSEQUENT EVENTS</t>
  </si>
  <si>
    <t>Subsequent Events [Abstract]</t>
  </si>
  <si>
    <t xml:space="preserve"> NOTE 18 - SUBSEQUENT EVENT On May 8, 2018, the Company filed a lawsuit against SPI in the Circuit Court, Waukesha County of the State of Wisconsin seeking a declaratory judgment releasing the Company from its obligations under the Governance Agreement (the “SPI Dispute”). The complaint in the SPI Dispute asserts, among other things, that the Company should be released from its obligations under the Governance Agreement due to the Doctrine of Frustration of Purpose. As detailed in the complaint, the basis for this claim is that the Company’s principle purpose for entering into the Governance Agreement was as a condition and inducement to SPI to enter into the Supply Agreement, and that due to SPI’s failure to perform its obligations under the Supply Agreement, that purpose was frustrated.</t>
  </si>
  <si>
    <t>SUMMARY OF SIGNIFICANT ACCOUNTING POLICIES (Policies)</t>
  </si>
  <si>
    <t>Description of Business</t>
  </si>
  <si>
    <t xml:space="preserve"> Description of Business EnSync, Inc. and its subsidiaries, which are often referenced as EnSync Energy for marketing and branding purposes (“EnSync Energy,” “we,” “us,” “our,” or the “Company”) is an energy innovation company whose technologies and capabilities are designed to deliver the least expensive, highest value and most reliable electricity. EnSync Energy’s modular technologies and services synchronize power sources to meet dynamic and evolving energy environments, enable real-time prioritization of distributed energy resources and provide grid stability and economic optimization. EnSync Energy offers integrated solutions from concept through design, project finance, commissioning, and operating and maintenance, serving the commercial and industrial (“C&amp;I”) and multi-tenant building, utility and off-grid markets. Incorporated in 1998, EnSync Energy is headquartered in Menomonee Falls, Wisconsin, USA, with offices in Madison, Wisconsin, Petaluma, California, Honolulu, Hawaii and Shanghai, China. EnSync Energy develops and commercializes product and service solutions for the distributed energy generation market, including energy management systems, energy storage systems, applications and internet of energy platforms that link distributed energy resources with the grid network. These solutions are critical to the transition from a “coal-centric economy” to one reliant on renewable energy sources. EnSync Energy synchronizes conventional utility, distributed generation and storage assets to seamlessly ensure the least expensive and most reliable electricity available, thus enabling the future of energy networks. EnSync Energy delivers fully integrated systems utilizing proprietary direct current power control hardware, energy management software and extensive experience with energy storage technologies. Our internet of energy control platform adapts to ever-changing generation and load variables, as well as changes in utility prices and programs, aiming to ensure the means to make and/or save money behind-the-meter while concurrently providing utilities the opportunity to use distributed energy resource systems for various grid enhancing services. EnSync Energy’s systems can easily integrate distributed energy resources with the grid, island from the grid and serve as a microgrid, and be deployed as self-contained microgrids, delivering electricity to sites for which no grid exists. EnSync Energy brings vital power control and energy storage solutions to problems caused by the incorporation of increasingly pervasive renewable energy generating assets that are part of the grid power transmission and distribution network used in commercial, industrial and multi-tenant buildings. In addition to ensuring resilient and high-value electricity to off-takers, utilities can benefit from EnSync Energy’s systems by relying on such assets for visibility, aggregation and control as they begin to use distributed energy resources to ensure a more fortified grid via grid services. The Company also develops and commercializes energy management systems for off-grid applications such as island or remote power.</t>
  </si>
  <si>
    <t>Power Purchase Agreements</t>
  </si>
  <si>
    <t xml:space="preserve"> Power Purchase Agreements We are addressing our target markets as a developer and a financial packager primarily through the use of power purchase agreements (“PPAs”). Navigant Research forecasts the annual market for solar plus energy storage distributed energy systems to grow to nearly $ 50 40 Because building these PPA projects requires significant long-term capital outlays, we do not intend to own the PPA systems and seek to sell them to third parties once we have completed the site development process. Site development activities include: (i) finalizing the engineering design of the system, (ii) applying for and receiving the necessary permits for construction of the system and (iii) negotiation of an interconnection agreement with the local utility. This site development process typically takes three to four months. We typically do not begin construction of a specific project until it has been sold to a third party. Accordingly, during the site development process, we engage in a sale process and provide interested purchasers with information related to the system. The purchase price for a particular system is determined through a formula that we believe is customary in the solar industry that takes into account the revenue stream to be received from the offtaker discounted to present value based on customary internal rates of return for similar projects, the costs of completing, maintaining and administering the system and certain other factors. Once the system has been sold, we begin construction which includes procurement of the necessary equipment, physical construction and commissioning of the system. The construction period varies based on many internal and external factors, but is typically completed within six to nine months. Our sales agreement with the buyer of the system typically provides for us to receive an upfront payment and additional progress payments to be made based upon achievement of certain key procurement, construction and commissioning milestones. We recognize revenue from these PPA arrangements on a percentage of completion basis as we build out and commission the system. Any excess cash received from the system purchaser in excess of recognized revenue is recorded as billings in excess of costs and estimated earnings and carried as a liability on our condensed consolidated financial statements. Based on our experience to date, we expect to recognize all revenue from a particular PPA system typically within 12 months of the signing of the related PPA agreement. We may also enter into a service agreement with the owner of a PPA system pursuant to which we provide ongoing administrative, operating and maintenance services. These agreements usually have a term which matches the PPA term. We recognize revenue from a service agreement ratably over the life of the related agreement. The condensed consolidated financial statements include the accounts of the Company and those of its wholly-owned subsidiaries, various PPA project subsidiaries, its eighty-five percent owned subsidiary Holu Energy LLC (“Holu”), and its sixty percent owned subsidiary ZBB PowerSav Holdings Limited (“Holdco”) located in Hong Kong, which was formed in connection with the Company’s investment in a China joint venture.</t>
  </si>
  <si>
    <t>Interim Financial Data</t>
  </si>
  <si>
    <t xml:space="preserve"> Interim Financial Data The accompanying unaudited condensed consolidated financial statements have been prepared in accordance with accounting principles generally accepted in the United States of America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and nine months ended March 31, 2018 are not necessarily indicative of the results that might be expected for the year ending June 30, 2018. The condensed consolidated balance sheet at June 30, 2017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 for the fiscal year ended June 30, 2017 filed with the Securities and Exchange Commission (“SEC”) on September 27, 2017.</t>
  </si>
  <si>
    <t>Basis of Presentation and Consolidation</t>
  </si>
  <si>
    <t xml:space="preserve"> Basis of Presentation and Consolidation The accompanying condensed consolidated financial statements include the accounts of the Company and its wholly and majority-owned subsidiaries and have been prepared in accordance with US GAAP and are reported in US dollars. For subsidiaries in which the Company’s ownership interest is less than 100%, the noncontrolling interests are reported in stockholders’ equity in the condensed consolidated balance sheets. The noncontrolling interests in net income (loss), net of tax, are classified separately in the condensed consolidated statements of operations. All significant intercompany accounts and transactions have been eliminated in consolidation. The Company’s fiscal year end is June 30.</t>
  </si>
  <si>
    <t>Use of Estimates</t>
  </si>
  <si>
    <t xml:space="preserve">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going concern assessment; ⋅ the timing of revenue recognition; ⋅ allocation of purchase price in a business combination; ⋅ the allowance for doubtful accounts; ⋅ provisions for excess and obsolete inventory; ⋅ the lives and recoverability of property, plant and equipment and other long-lived assets, including the testing for impairment; ⋅ testing of goodwill for impairment; ⋅ contract costs, losses and reserves; ⋅ warranty obligations; ⋅ income tax valuation allowances; ⋅ discount rates for finance and operating lease liabilities; ⋅ stock-based compensation; and ⋅ valuation of equity instruments and warrants.</t>
  </si>
  <si>
    <t>Fair Value of Financial Instruments</t>
  </si>
  <si>
    <t xml:space="preserve"> Fair Value of Financial Instrume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us for similar obligations. The interest rate on the equipment financing obligation was imputed based on the requirements described in Financial Accounting Standards Board (“FASB”) Accounting Standards Codification (“ASC”) Topic 842-40-30-6. The fair value of the nonconvertible attribute and conversion option of the Series C convertible preferred stock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Stock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our supply agreement with SPI Energy Co., LTD. (“SPI”) (formerly known as Solar Power, Inc.); (iii) a risk free rate from the Federal Reserve Board’s H.15 release as of the transaction date; (iv) the volatility of the price of the Company’s publicly traded stock; and (v) the performance vesting requirements of the equity instruments that were expected to be met.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t>
  </si>
  <si>
    <t>Cash and Cash Equivalents</t>
  </si>
  <si>
    <t xml:space="preserve"> Cash and Cash Equivalents 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t>
  </si>
  <si>
    <t>Accounts Receivable</t>
  </si>
  <si>
    <t xml:space="preserve"> 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The Company had no allowance for doubtful accounts as of March 31, 2018. Accounts receivable are stated net of an allowance for doubtful accounts of $ 47,307</t>
  </si>
  <si>
    <t xml:space="preserve"> Inventories Inventories are stated at the lower of cost or net realizable value, defined as the estimated selling prices in the ordinary course of business, less reasonably predictable costs of completion, disposal and transportation. Cost is computed using standard cost, which approximates actual cost, on a first-in, first-out basis. The Company provides inventory write-downs on excess and obsolete inventories based on historical usage. The write-down is measured as the difference between the cost of the inventory and net realizable value based upon assumptions about usage and charged to the provision for inventory, which is a component of cost of sales.</t>
  </si>
  <si>
    <t>Costs and Estimated Earnings in Excess of Billings/Billings in Excess of Costs and Estimated Earnings</t>
  </si>
  <si>
    <t xml:space="preserve"> Costs and Estimated Earnings in Excess of Billings/Billings in Excess of Costs and Estimated Earnings Costs and estimated earnings in excess of billings represent amounts earned and reimbursable under contracts accounted for under the percentage of completion method. The timing of when we bill our customers is generally dependent upon advance billing terms, milestone billings based on the completion of certain phases of the work, or when services are provided. Based on our historical experience, we generally consider the collection risk related to these amounts to be low. When events or conditions indicate that the amounts outstanding may become uncollectible, an allowance is estimated and recorded. We anticipate that substantially all of such amounts will be billed and collected over the next twelve months. Billings in excess of costs and estimated earnings represents amounts billed to customers in advance of being earned under contracts accounted for under the percentage of completion method. We anticipate that substantially all such amounts will be earned over the next twelve months.</t>
  </si>
  <si>
    <t>Other Current Assets</t>
  </si>
  <si>
    <t xml:space="preserve"> Other Current Assets Note Receivable The Company has a note receivable from an unrelated party. We regularly evaluate the financial condition of the borrower to determine if any reserve for an uncollectible amount should be established. To date, no such reserve is required. Deferred Customer Project Costs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 Project Assets Project assets consist primarily of capitalized costs which are incurred by the Company prior to the sale of the photovoltaic, storage or energy management systems and PPA to a third-party. These costs are typically for the construction, installation and development of these projects. Construction and installation costs include primarily material and labor costs. Development fees can include legal, consulting, permitting and other similar costs.</t>
  </si>
  <si>
    <t>Property, Plant and Equipment</t>
  </si>
  <si>
    <t xml:space="preserve"> 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Estimated Useful Lives Manufacturing equipment 3 7 Office equipment 3 7 Building and improvements 7 40 The Company completed a review of the estimated useful lives of specific assets for the nine months ended March 31, 2018 and determined that there were no changes in the estimated useful lives of assets.</t>
  </si>
  <si>
    <t>Impairment of Long-Lived Assets</t>
  </si>
  <si>
    <t xml:space="preserve"> Impairment of Long-Lived Assets In accordance with FASB ASC Topic 360, "Impairment or Disposal of Long-Lived Assets," the Company assesses potential impairments to its long-lived assets including property, plant and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On October 12, 2017, the Company accepted an offer to sell its corporate headquarters for $ 2,340,000 447,000 2,187,317 61,129</t>
  </si>
  <si>
    <t>Investment in Investee Company</t>
  </si>
  <si>
    <t xml:space="preserve"> 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t>
  </si>
  <si>
    <t xml:space="preserve"> 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March 31, 2018 and June 30, 2017.</t>
  </si>
  <si>
    <t>Warranty Obligations</t>
  </si>
  <si>
    <t xml:space="preserve"> 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Three months ended March 31, Nine months ended March 31, 2018 2017 2018 2017 Beginning balance $ 181,625 $ 38,154 $ 239,173 $ 27,207 Accruals for warranties during the period 184 8,334 10,376 35,473 Net settlements during the period (55,869) (25,564) (120,609) (196,244) Adjustments relating to preexisting warranties 28,564 13,400 25,564 167,888 Ending balance $ 154,504 $ 34,324 $ 154,504 $ 34,324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Three months ended March 31, Nine months ended March 31, 2018 2017 2018 2017 Beginning balance $ 429,825 $ 422,638 $ 431,700 $ - Deferred revenue for new extended warranty contracts 116,299 - 116,299 422,638 Deferred revenue recognized (938) - (2,813) - Ending balance 545,186 422,638 545,186 422,638 Less: current portion of deferred revenue for extended warranty contracts 6,249 - 6,249 - Long-term deferred revenue for extended warranty contracts $ 538,937 $ 422,638 $ 538,937 $ 422,638 </t>
  </si>
  <si>
    <t>Revenue Recognition</t>
  </si>
  <si>
    <t xml:space="preserve"> 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For PPA projects with no identified buyer until at or near the completion of the project, the Company recognizes revenue for the sales of PPA projects following the guidance in FASB ASC Topic 360, “Accounting for Sales of Real Estate.” We record the sale as revenue after the initial and continuing investment requirements have been met and whether collectability from the buyer is reasonably assured, which generally occurs at the end of a project. We may align our revenue recognition and release our project assets or deferred PPA project costs to cost of sales with the receipt of payment from the buyer if the sale has been consummated and we have transferred the usual risks and rewards of ownership to the buyer. For PPA projects with an identified buyer, the Company recognizes revenue for the sales of PPA projects using the percentage of completion method for recording revenues on long term contracts under FASB ASC Topic 605-35, “Construction-Type and Production-Type Contract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sales. The Company reports its revenues net of estimated returns and allowances. Revenues for the three and nine months ended March 31, 2018 were comprised of two significant customers ( 71 86 90 93 The Company had three significant customers with an aggregate outstanding receivable balance of $ 1,312,136 87 336,685 72</t>
  </si>
  <si>
    <t>Engineering, Development, and License Revenues</t>
  </si>
  <si>
    <t xml:space="preserve"> Engineering, Development, and License Revenues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The Company recorded Engineering and development costs for a total of $ 0 937,725</t>
  </si>
  <si>
    <t>Advanced Engineering and Development Expenses</t>
  </si>
  <si>
    <t xml:space="preserve"> Advanced Engineering and Development Expenses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densed consolidated statements of operations as a “Cost of engineering and development.”</t>
  </si>
  <si>
    <t>Stock-Based Compensation</t>
  </si>
  <si>
    <t xml:space="preserve"> Stock-Based Compensation The Company measures all “Share-Based Payments," including grants of stock options, restricted shares and restricted stock units (“RSUs”) in its condensed consolidated statements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is calculated based on the Black-Scholes valuation model. The Company compensates its outside directors with RSUs and cash. The grant date fair value of the RSU awards is determined using the closing stock price of the Company’s common stock (the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10.</t>
  </si>
  <si>
    <t>Advertising Expense</t>
  </si>
  <si>
    <t xml:space="preserve"> Advertising Expense Advertising costs were charged to selling, general, and administrative expenses as incurred. Advertising costs of $ 36,203 157,824 32,605 88,211</t>
  </si>
  <si>
    <t>Income Taxes</t>
  </si>
  <si>
    <t xml:space="preserve"> Income Taxes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March 31, 2018 and June 30, 2017.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4 through June 30, 2017 and the Company’s Wisconsin income tax returns for the years ended June 30, 2013 through June 30, 2017 are subject to examination by taxing authorities. On August 2, 2017, the United States Internal Revenue Service (“IRS”) notified the Company of an income tax audit for the tax period ended June 30, 2015. On March 15, 2018, the audit was completed by the IRS resulting in no changes to U.S. Federal income tax returns.</t>
  </si>
  <si>
    <t>Foreign Currency</t>
  </si>
  <si>
    <t xml:space="preserve"> Foreign Currency 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densed consolidated balance sheets.</t>
  </si>
  <si>
    <t>Loss per Share</t>
  </si>
  <si>
    <t xml:space="preserve"> Loss per Share 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t>
  </si>
  <si>
    <t>Concentrations of Credit Risk</t>
  </si>
  <si>
    <t xml:space="preserve"> Concentrations of Credit Risk Financial instruments that potentially subject the Company to concentrations of credit risk consist principally of cash, accounts receivable and costs and estimated earnings in excess of billings. The Company maintains significant cash deposits primarily with one financial institution. The Company has not previously experienced any losses on such deposits. Additionally, the Company performs periodic evaluations of the relative credit rating of the institution as part of its banking strategy. Concentrations of credit risk with respect to accounts receivable and costs and estimated earnings in excess of billings are limited due to accelerated payment terms in current customer contracts and creditworthiness of the current customer base.</t>
  </si>
  <si>
    <t>Reclassifications</t>
  </si>
  <si>
    <t xml:space="preserve"> Reclassifications Certain amounts previously reported have been reclassified to conform to the current presentation. The reclassifications did not impact prior period results of operations, cash flows, total assets, total liabilities, or total equity.</t>
  </si>
  <si>
    <t>Segment Information</t>
  </si>
  <si>
    <t xml:space="preserve"> Segment Information The Company has determined that it operates as one reportable segment.</t>
  </si>
  <si>
    <t>Recent Accounting Pronouncements</t>
  </si>
  <si>
    <t xml:space="preserve">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our financial position or results of operations upon adoption. In February 2018, the FASB issued Accounting Standard Update (“ASU”) 2018-02  Comprehensive Income (Topic 220): Reclassification of Certain Tax Effects from Accumulated Other Comprehensive Income. Under the new guidance, entities will have the option to reclassify tax effects within other comprehensive income (referred to as stranded tax effects) to retained earnings in each period in which the effect of the change in the U.S. federal corporate income tax rate in the Tax Cuts and Jobs Act of 2017 (the “Tax Act”) is recorded. The amendments in this update are effective for fiscal years beginning after December 15, 2018, including interim periods within those annual periods. The Company does not expect adoption of this guidance to have a significant impact on its condensed consolidated financial statements. In May 2017, the FASB issued ASU 2017-09 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including interim periods within those annual periods. The Company does not expect adoption of this guidance to have a significant impact on its condensed consolidated financial statements. In January 2017, the FASB issued ASU No. 2017-04  Intangibles  Goodwill and Other (Topic 350): Simplifying the Test for Goodwill Impairment. To simplify the subsequent measurement of goodwill, the amendments eliminate Step 2 from the goodwill impairment test, under which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e amendments in ASU 2017-04,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The guidance is effective prospectively for annual or any interim goodwill impairment tests in fiscal years beginning after December 15, 2019. Early adoption is permitted for interim or annual goodwill impairment tests performed on testing dates after January 1, 2017. The Company does not expect adoption of this guidance to have a significant impact on its condensed consolidated financial statements. In August 2016, the FASB issued ASU 2016-15  Statement of Cash Flows (Topic 230)  Classification of Certain Cash Receipts and Cash Payments (a consensus of the Emerging Issues Task Force). The amendments in ASU 2016-15 addresses eight specific cash flow issues and is intended to reduce diversity in practice in how certain cash receipts and cash payments are presented and classified in the statement of cash flows. The guidance is effective for annual periods beginning after December 15, 2017, including interim periods within those annual periods. Early adoption is permitted. The Company does not expect adoption of this guidance to have a significant impact on its condensed consolidated financial statements. In May 2016, the FASB issued ASU 2016-11  Revenue Recognition (Topic 605) and Derivatives and Hedging (Topic 815): Rescission of SEC Guidance Because of Accounting Standards Updates 2014-09 and 2014-16 Pursuant to Staff Announcements at the March 3, 2016 EITF Meeting (SEC Update). ASU 2016-11 rescinds the certain SEC Staff Observer comments that are codified in Topic 605, Revenue Recognition, and Topic 932, Extractive Activities  Oil and Gas, effective upon the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ASU 2014-16. The effective dates in ASU 2016-11 coincide with the effective dates of Topic 606 (ASU 2014-09) and ASU 2014-16. The Company previously reviewed ASU 2014-16 and determined that it is not applicable. As of March 31, 2018, and subject to the potential effects of any new related ASUs issued by the FASB, as well as the Company’s ongoing evaluation of transactions and contracts, the Company does not expect adoption of this guidance to have a significant impact on its condensed consolidated financial statements. In March 2016, the FASB issued ASU 2016-09  Compensation  Stock Compensation (Topic 780): Improvements to Employee Share-Based Payment Accounting.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annual periods beginning after January 1, 2017, including interim periods within those annual periods. Early adoption is permitted. The Company was required to adopt this standard beginning July 1, 2017. The adoption of this guidance did not have a material impact on the Company’s condensed consolidated financial statements. In July 2015, the FASB issued ASU 2015-11  Inventory (Topic 330): Simplifying the Measurement of Inventory. The amendment was issued to modify the process in which entities measure inventory. The amendment does not apply to inventory measured using last-in, first-out (“LIFO”) or the retail inventory method. This amendment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31, 2016, including interim periods within those annual periods on a prospective basis with earlier application permitted as of the beginning of an interim or annual reporting period. The Company was required to adopt this standard beginning July 1, 2017. The adoption of this guidance did not have a material impact on the Company’s condensed consolidated financial statements. In August 2014, the FASB issued ASU 2014-15  Disclosure of Uncertainties about an Entity’s Ability to Continue as a Going Concern (Subtopic 205-40). The update requires management to perform a going concern assessment if there is substantial doubt about an entity’s ability to continue as a going concern within one year of the financial statement issuance date. Under the new standard, the definition of substantial doubt incorporates a likeliness threshold of “probable” that is consistent with the current use of the term defined in US GAAP for loss contingencies (Topic 450  Contingencies). Management will need to consider conditions that are known and reasonably knowable at the financial statement issuance date and determine whether the entity will be able to meet its obligations within the one-year period. Additional disclosures are required if it is probable that the entity will be unable to meet its current obligations. The amendments in this ASU will be effective for annual periods ending after December 15, 2016. Early adoption is permitted. The Company was required to adopt this standard beginning July 1, 2017. The adoption of this guidance did not have a material impact on the Company’s condensed consolidated financial statements.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also includes additional disclosure requirements regarding revenue, cash flows and obligations related to contracts with customers. In addition, the FASB issued ASU 2015-14  Revenue from Contracts with Customers (Topic 606): Deferral of the Effective Date (issued August 2015); ASU 2016-08  Revenue from Contracts with Customers (Topic 606): Principal versus Agent Considerations (Reporting Revenue Gross versus Net) (issued March 2016); ASU 2016-10  Revenue from Contracts with Customers  Identifying Performance Obligations and Licensing (issued April 2016); ASU 2016-12  Revenue from Contracts with Customers  Narrow-Scope Improvements and Practical Expedients (issued May 2016); ASU 2016-20  Technical Corrections and Improvements to Topic 606, Revenue from Contracts with Customers (issued December 2016); and ASU 2017-13 -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ssued September 2017), which deferred the effective date of ASU 2014-09 for all entities by one year and clarified the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Public business entities should apply the guidance in ASU 2014-09 to annual reporting periods beginning after December 15, 2017, including interim periods within those annual periods. Earlier application is permitted only as of annual reporting periods beginning after December 15, 2016, including interim periods within those annual periods. The guidance permits companies to either apply the requirements retrospectively to all prior periods presented, or apply the requirements in the year of adoption, through a cumulative adjustment. The Company has begun the assessment of this guidance through review of customer contracts and identification of any performance obligations. Based on our preliminary results as of March 31, 2018, and subject to the potential effects of any new related ASUs issued by the FASB, as well as the Company’s ongoing evaluation of transactions and contracts, the Company does not expect adoption of this guidance to have a significant impact on its condensed consolidated financial statements. The Company anticipates adopting this guidance at the beginning of fiscal 2019 using the full retrospective approach.</t>
  </si>
  <si>
    <t>SUMMARY OF SIGNIFICANT ACCOUNTING POLICIES (Tables)</t>
  </si>
  <si>
    <t>Estimated Useful Lives Used For Each Class of Depreciable Assets</t>
  </si>
  <si>
    <t xml:space="preserve"> The estimated useful lives used for each class of depreciable asset are: Estimated Useful Lives Manufacturing equipment 3 7 Office equipment 3 7 Building and improvements 7 40</t>
  </si>
  <si>
    <t>Schedule Of Accrued Warranty Liability</t>
  </si>
  <si>
    <t xml:space="preserve"> The following is a summary of accrued warranty activity: Three months ended March 31, Nine months ended March 31, 2018 2017 2018 2017 Beginning balance $ 181,625 $ 38,154 $ 239,173 $ 27,207 Accruals for warranties during the period 184 8,334 10,376 35,473 Net settlements during the period (55,869) (25,564) (120,609) (196,244) Adjustments relating to preexisting warranties 28,564 13,400 25,564 167,888 Ending balance $ 154,504 $ 34,324 $ 154,504 $ 34,324 </t>
  </si>
  <si>
    <t>Deferred Revenue, by Arrangement, Disclosure</t>
  </si>
  <si>
    <t xml:space="preserve"> A summary of changes to long-term deferred revenue for extended warranty contracts is as follows: Three months ended March 31, Nine months ended March 31, 2018 2017 2018 2017 Beginning balance $ 429,825 $ 422,638 $ 431,700 $ - Deferred revenue for new extended warranty contracts 116,299 - 116,299 422,638 Deferred revenue recognized (938) - (2,813) - Ending balance 545,186 422,638 545,186 422,638 Less: current portion of deferred revenue for extended warranty contracts 6,249 - 6,249 - Long-term deferred revenue for extended warranty contracts $ 538,937 $ 422,638 $ 538,937 $ 422,638 </t>
  </si>
  <si>
    <t>CHINA JOINT VENTURE (Tables)</t>
  </si>
  <si>
    <t>Schedule of Related Party Sales and Purchase Activity</t>
  </si>
  <si>
    <t xml:space="preserve"> Activity with Meineng Energy is summarized as follows: Three months ended March 31, Nine months ended March 31, 2018 2017 2018 2017 Product sales to Meineng Energy $ 2,072 $ 360 $ 25,373 $ 68,954 Cost of product sales to Meineng Energy 2,125 343 21,336 72,399 Product purchases from Meineng Energy 397 168,044 198,998 920,233 </t>
  </si>
  <si>
    <t>Schedule of Related Party Transactions</t>
  </si>
  <si>
    <t xml:space="preserve"> The total amount due to Meineng Energy is as follows: March 31, 2018 June 30, 2017 Net amount due to Meineng Energy $ (20,817) $ (12,299) </t>
  </si>
  <si>
    <t>Equity Method Investments</t>
  </si>
  <si>
    <t xml:space="preserve"> The operating results for Meineng Energy are summarized as follows: Three months ended March 31, Nine months ended March 31, 2018 2017 2018 2017 Revenues $ 2,868 $ 79,986 $ 469,700 $ 1,218,817 Gross profit (loss) (2,446) 10,156 (64,026) 119,008 Loss from operations (768,599) (585,748) (1,581,126) (1,089,799) Net loss (754,502) (580,152) (1,527,521) (1,059,162) </t>
  </si>
  <si>
    <t>INVENTORIES (Tables)</t>
  </si>
  <si>
    <t xml:space="preserve"> Net inventories are comprised of the following as of: March 31, 2018 June 30, 2017 Raw materials and subassemblies $ 1,448,797 $ 2,477,418 Work in progress - 4,595 Total $ 1,448,797 $ 2,482,013</t>
  </si>
  <si>
    <t>PROPERTY, PLANT &amp; EQUIPMENT (Tables)</t>
  </si>
  <si>
    <t>Property, plant, and equipment</t>
  </si>
  <si>
    <t xml:space="preserve"> Property, plant and equipment are comprised of the following: March 31, 2018 June 30, 2017 Land $ - $ 217,000 Building and improvements 18,209 3,532,375 Manufacturing equipment 3,153,426 4,255,385 Office equipment 470,731 454,562 Total, at cost 3,642,366 8,459,322 Less: accumulated depreciation (2,977,851) (5,013,069) Property, plant and equipment, net $ 664,515 $ 3,446,253 </t>
  </si>
  <si>
    <t>ACCRUED EXPENSES (Tables)</t>
  </si>
  <si>
    <t xml:space="preserve"> Accrued expenses are comprised of the following as of: March 31, 2018 June 30, 2017 Accrued compensation and benefits $ 297,245 $ 403,140 Accrued warranty 154,504 239,173 Right of use liability 194,496 65,004 Customer deposits 204,224 90,877 Other 303,478 433,520 Total $ 1,153,947 $ 1,231,714 </t>
  </si>
  <si>
    <t>LONG-TERM DEBT (Tables)</t>
  </si>
  <si>
    <t>Bank loans and notes payable</t>
  </si>
  <si>
    <t xml:space="preserve"> March 31, 2018 June 30, 2017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 47,272 $ 257,959 Bank loan payable in fixed monthly installments of $6,800 of principal and interest at a rate of 0.25% below prime, as defined, subject to a floor of 5%; collateralized by the building and land. Outstanding mortgage balance of $434,184 plus accrued interest was paid in full in connection with the sale of the Company's corporate headquarters on January 31, 2018. Refer to Note 1 of the Notes to Condensed Consolidated Financial Statements for further detail related to the sale of the Company’s headquarters. - 468,297 Equipment finance obligation under sale-leaseback, interest payable in quarterly installments ranging between $1,510 and $2,555 at an imputed interest rate of approximately 2.44% over 20 years ending March 31, 2036. 331,827 331,827 Long-term debt 379,099 1,058,083 Less: current maturities of long-term debt (47,272) (726,256) Long-term debt, net of current maturities $ 331,827 $ 331,827 </t>
  </si>
  <si>
    <t>Maximum aggregate annual principal payments for fiscal periods</t>
  </si>
  <si>
    <t xml:space="preserve"> 2018 $ 47,272 2019 - 2020 - 2021 - 2022 - Thereafter 331,827 $ 379,099 </t>
  </si>
  <si>
    <t>EMPLOYEE AND DIRECTOR EQUITY INCENTIVE PLANS (Tables)</t>
  </si>
  <si>
    <t>Schedule Of Share Based Payment Award Stock Options Valuation Assumptions</t>
  </si>
  <si>
    <t xml:space="preserve"> The following assumptions were used to estimate the fair value of options granted during the nine months ended March 31, 2018 and March 31, 2017 using the Black-Scholes option-pricing model: Nine months ended March 31, 2018 2017 Expected life of option (years) 4 4 Risk-free interest rate 1.59 - 2.38 % 0.85 - 1.7 % Assumed volatility 108.66 - 113.98 % 101.06 - 110.31 % Expected dividend rate 0.00 % 0.00 % Expected forfeiture rate 6.15 - 12.73 % 7.20 - 9.18 %</t>
  </si>
  <si>
    <t>Schedule Of Share Based Compensation Stock Options Activity</t>
  </si>
  <si>
    <t xml:space="preserve"> Information with respect to stock option activity is as follows: Number Weighted Average Balance at June 30, 2016 6,111,360 $ 0.88 6.96 Options granted 2,654,100 0.59 Options exercised (124,252) 0.56 Options forfeited (391,910) 2.55 Balance at June 30, 2017 8,249,298 0.71 6.50 Options granted 1,158,000 0.41 Options forfeited (1,802,883) 0.81 Balance at March 31, 2018 7,604,415 0.64 6.03 </t>
  </si>
  <si>
    <t>Disclosure Of Share Based Compensation Arrangements By Share Based Payment Award</t>
  </si>
  <si>
    <t xml:space="preserve"> The following table summarizes information relating to the stock options outstanding as of March 31, 2018: Outstanding Exercisable Range of Exercise Prices Number Average Weighted Number Average Weighted $0.28 to $1.00 6,849,965 6.24 $ 0.50 2,634,929 5.60 $ 0.52 $1.01 to $2.50 645,000 4.56 1.47 493,000 4.25 1.61 $2.51 to $5.00 60,200 1.14 3.87 60,200 1.14 3.87 $5.01 to $6.95 49,250 1.49 5.71 49,250 1.49 5.71 Balance at March 31, 2018 7,604,415 6.03 0.64 3,237,379 5.25 0.83 </t>
  </si>
  <si>
    <t>Schedule Of Unrecognized Compensation Cost Nonvested Awards</t>
  </si>
  <si>
    <t xml:space="preserve"> Information with respect to unvested employee stock option activity is as follows: Number Weighted Average Balance at June 30, 2016 4,852,367 $ 0.54 7.42 Options granted 2,654,100 0.59 Options vested (2,110,085) 0.57 Options forfeited (199,284) 0.80 Balance at June 30, 2017 5,197,098 0.54 6.93 Options granted 1,158,000 0.41 Options vested (671,896) 0.62 Options forfeited (1,316,166) 0.51 Balance at March 31, 2018 4,367,036 0.51 6.61 </t>
  </si>
  <si>
    <t>Schedule Of Share Based Compensation Restricted Stock Units Award Activity</t>
  </si>
  <si>
    <t xml:space="preserve"> Information with respect to RSU activity is as follows: Number of Weighted Balance at June 30, 2016 4,029,244 $ 1.03 RSUs granted 1,671,816 1.15 Shares issued (144,728) 0.75 Balance at June 30, 2017 5,556,332 1.07 RSUs granted 3,523,075 0.42 RSUs forfeited (1,032,231) 0.79 Shares issued (837,544) 1.57 Balance at March 31, 2018 7,209,632 0.74 </t>
  </si>
  <si>
    <t>WARRANTS (Tables)</t>
  </si>
  <si>
    <t>WARRANTS [Abstract]</t>
  </si>
  <si>
    <t>Schedule of Stockholders' Equity Note, Warrants or Rights</t>
  </si>
  <si>
    <t xml:space="preserve"> Information with respect to warrant activity is as follows: Number of Weighted Balance at June 30, 2016 2,655,610 $ 1.43 Warrants granted 357,500 0.42 Warrants exercised (45,000) 0.37 Warrants expired (2,610,610) 1.45 Balance at June 30, 2017 357,500 0.42 Warrants granted 220,000 0.40 Warrants expired (180,000) 0.40 Balance at March 31, 2018 397,500 0.42 </t>
  </si>
  <si>
    <t>BASIC AND DILUTED NET LOSS PER SHARE (Tables)</t>
  </si>
  <si>
    <t>Schedule of Antidilutive Securities Excluded from Computation of Earnings Per Share</t>
  </si>
  <si>
    <t xml:space="preserve"> Potential common shares not included in calculating diluted net loss per share are as follows: March 31, 2018 March 31, 2017 Stock options and restricted stock units 14,814,047 12,633,946 Stock warrants 397,500 818,506 Series B preferred shares 3,776,018 3,420,885 Total 18,987,565 16,873,337 </t>
  </si>
  <si>
    <t>COMMITMENTS (Tables)</t>
  </si>
  <si>
    <t>Summary Of Weighted average Discount Rate For Finance And Operating Leases</t>
  </si>
  <si>
    <t xml:space="preserve"> Information regarding the weighted-average remaining lease term and the weighted-average discount rate for operating leases are summarized below: March 31, 2018 June 30, 2017 Weighted-average remaining lease term (in years) Operating leases 6.24 2.37 Weighted-average discount rate Operating leases 5.0 % 5.0 %</t>
  </si>
  <si>
    <t>Schedule Of Future Minimum Rental Payments For Operating Leases</t>
  </si>
  <si>
    <t xml:space="preserve"> The table below reconciles the undiscounted cash flows for the first five years and total of the remaining years to the operating lease liabilities recorded in the condensed consolidated balance sheet as of March 31, 2018: 2018 $ 61,679 2019 248,148 2020 210,260 2021 172,317 2022 174,873 Thereafter 463,275 Total undiscounted lease payments 1,330,552 Present value adjustment (195,378) Net operating lease liabilities $ 1,135,174 </t>
  </si>
  <si>
    <t>SUMMARY OF SIGNIFICANT ACCOUNTING POLICIES (Details)</t>
  </si>
  <si>
    <t>Maximum [Member] | ManufacturingEquipment [Member]</t>
  </si>
  <si>
    <t>Estimated Useful Lives of Property, Plant and Equipment</t>
  </si>
  <si>
    <t>7 years</t>
  </si>
  <si>
    <t>Maximum [Member] | OfficeEquipment [Member]</t>
  </si>
  <si>
    <t>Maximum [Member] | Building and improvements [Member]</t>
  </si>
  <si>
    <t>40 years</t>
  </si>
  <si>
    <t>Minimum [Member] | ManufacturingEquipment [Member]</t>
  </si>
  <si>
    <t>3 years</t>
  </si>
  <si>
    <t>Minimum [Member] | OfficeEquipment [Member]</t>
  </si>
  <si>
    <t>Minimum [Member] | Building and improvements [Member]</t>
  </si>
  <si>
    <t>SUMMARY OF SIGNIFICANT ACCOUNTING POLICIES (Details 1) - USD ($)</t>
  </si>
  <si>
    <t>Beginning balance</t>
  </si>
  <si>
    <t>Accruals for warranties during the period</t>
  </si>
  <si>
    <t>Net settlements during the period</t>
  </si>
  <si>
    <t>Adjustments relating to preexisting warranties</t>
  </si>
  <si>
    <t>Ending balance</t>
  </si>
  <si>
    <t>SUMMARY OF SIGNIFICANT ACCOUNTING POLICIES (Details 2) - USD ($)</t>
  </si>
  <si>
    <t>Jul. 13, 2015</t>
  </si>
  <si>
    <t>Deferred Revenue Arrangement [Line Items]</t>
  </si>
  <si>
    <t>Deferred revenue for new extended warranty contracts</t>
  </si>
  <si>
    <t>Long-term deferred revenue for extended warranty contracts</t>
  </si>
  <si>
    <t>Extended Warranty Contracts [Member]</t>
  </si>
  <si>
    <t>Deferred revenue recognized</t>
  </si>
  <si>
    <t>Less: current portion of deferred revenue for extended warranty contracts</t>
  </si>
  <si>
    <t>SUMMARY OF SIGNIFICANT ACCOUNTING POLICIES (Details Textual) - USD ($)</t>
  </si>
  <si>
    <t>Oct. 12, 2017</t>
  </si>
  <si>
    <t>Expected Future Annual Market Growth</t>
  </si>
  <si>
    <t>Fair Value Inputs, Long-term Revenue Growth Rate</t>
  </si>
  <si>
    <t>40.00%</t>
  </si>
  <si>
    <t>Allowance for doubtful accounts</t>
  </si>
  <si>
    <t>Advertising costs</t>
  </si>
  <si>
    <t>Accounts Receivable, Net, Current</t>
  </si>
  <si>
    <t>Proceeds from Sale of Property, Plant, and Equipment</t>
  </si>
  <si>
    <t>Impairment of Long-Lived Assets to be Disposed of</t>
  </si>
  <si>
    <t>Proceeds from Sale of Buildings</t>
  </si>
  <si>
    <t>Gain (Loss) on Disposition of Property Plant Equipment, Excluding Oil and Gas Property and Timber Property</t>
  </si>
  <si>
    <t>Investee Company's [Member] | Maximum [Member]</t>
  </si>
  <si>
    <t>Equity Method Investment, Ownership Percentage</t>
  </si>
  <si>
    <t>50.00%</t>
  </si>
  <si>
    <t>Investee Company's [Member] | Minimum [Member]</t>
  </si>
  <si>
    <t>20.00%</t>
  </si>
  <si>
    <t>Customer One Concentration Risk [Member]</t>
  </si>
  <si>
    <t>Customer Three Concentration Risk [Member]</t>
  </si>
  <si>
    <t>Concentration Risk, Percentage</t>
  </si>
  <si>
    <t>72.00%</t>
  </si>
  <si>
    <t>Sales Revenue, Net [Member]</t>
  </si>
  <si>
    <t>71.00%</t>
  </si>
  <si>
    <t>90.00%</t>
  </si>
  <si>
    <t>86.00%</t>
  </si>
  <si>
    <t>93.00%</t>
  </si>
  <si>
    <t>Accounts Receivable [Member] | Customer Three Concentration Risk [Member]</t>
  </si>
  <si>
    <t>87.00%</t>
  </si>
  <si>
    <t>MANAGEMENT'S PLANS AND FUTURE OPERATIONS (Details Textual) - USD ($)</t>
  </si>
  <si>
    <t>Net Loss</t>
  </si>
  <si>
    <t>Liabilities</t>
  </si>
  <si>
    <t>CHINA JOINT VENTURE (Details) - Meineng Energy [Member] - USD ($)</t>
  </si>
  <si>
    <t>Product sales to Meineng Energy</t>
  </si>
  <si>
    <t>Cost of product sales to Meineng Energy</t>
  </si>
  <si>
    <t>Product purchases from Meineng Energy</t>
  </si>
  <si>
    <t>Net amount due to Meineng Energy</t>
  </si>
  <si>
    <t>CHINA JOINT VENTURE (Details 1) - USD ($)</t>
  </si>
  <si>
    <t>Gross profit (loss)</t>
  </si>
  <si>
    <t>CHINA JOINT VENTURE (Details Textual) - USD ($)</t>
  </si>
  <si>
    <t>12 Months Ended</t>
  </si>
  <si>
    <t>Gain (Loss) on Investments</t>
  </si>
  <si>
    <t>Chief Executive Officer [Member]</t>
  </si>
  <si>
    <t>6.00%</t>
  </si>
  <si>
    <t>Power Sav [Member]</t>
  </si>
  <si>
    <t>Payments to Acquire Interest in Joint Venture</t>
  </si>
  <si>
    <t>Ensync Inc [Member]</t>
  </si>
  <si>
    <t>60.00%</t>
  </si>
  <si>
    <t>Anhui Meineng Store Energy Co Ltd [Member]</t>
  </si>
  <si>
    <t>Capitalization, Amount of Equity</t>
  </si>
  <si>
    <t>Holdco [Member]</t>
  </si>
  <si>
    <t>Contribution Of Technology Upon License Agreement</t>
  </si>
  <si>
    <t>Basis In The Technology Contributed Related To Research And Development Expenditures</t>
  </si>
  <si>
    <t>Meineng Energy [Member]</t>
  </si>
  <si>
    <t>30.00%</t>
  </si>
  <si>
    <t>BUSINESS COMBINATIONS (Details Textual)</t>
  </si>
  <si>
    <t>Mar. 31, 2017USD ($)</t>
  </si>
  <si>
    <t>DCfusion, LLC [Member]</t>
  </si>
  <si>
    <t>Business Combination, Acquisition Related Costs</t>
  </si>
  <si>
    <t>INVENTORIES (Details) - USD ($)</t>
  </si>
  <si>
    <t>Raw materials and subassemblies</t>
  </si>
  <si>
    <t>Work in progress</t>
  </si>
  <si>
    <t>NOTE RECEIVABLE (Details Textual) - Unrelated Party [Member]</t>
  </si>
  <si>
    <t>Sep. 23, 2014USD ($)</t>
  </si>
  <si>
    <t>Receivable with Imputed Interest, Face Amount</t>
  </si>
  <si>
    <t>Notes receivable percentage</t>
  </si>
  <si>
    <t>8.00%</t>
  </si>
  <si>
    <t>Notes Receivable Additional Secured Financing</t>
  </si>
  <si>
    <t>PROPERTY, PLANT &amp; EQUIPMENT (Details) - USD ($)</t>
  </si>
  <si>
    <t>Land</t>
  </si>
  <si>
    <t>Building and improvements</t>
  </si>
  <si>
    <t>Manufacturing equipment</t>
  </si>
  <si>
    <t>Office equipment</t>
  </si>
  <si>
    <t>Total, at cost</t>
  </si>
  <si>
    <t>Less: accumulated depreciation</t>
  </si>
  <si>
    <t>PROPERTY, PLANT &amp; EQUIPMENT (Details Textual) - USD ($)</t>
  </si>
  <si>
    <t>ACCRUED EXPENSES (Details) - USD ($)</t>
  </si>
  <si>
    <t>Accrued compensation and benefits</t>
  </si>
  <si>
    <t>Accrued warranty</t>
  </si>
  <si>
    <t>Right of use liability</t>
  </si>
  <si>
    <t>Customer deposits</t>
  </si>
  <si>
    <t>Other</t>
  </si>
  <si>
    <t>LONG-TERM DEBT (Details) - USD ($)</t>
  </si>
  <si>
    <t>Note payable to Wisconsin Economic Development Corporation payable in monthly installments of $23,685, including interest at 2%, with the final payment due May 1, 2018; collateralized by equipment purchased with the loan proceeds and substantially all assets of the Company not otherwise collateralized.</t>
  </si>
  <si>
    <t>Bank loan payable</t>
  </si>
  <si>
    <t>Equipment finance obligation under sale-leaseback, interest payable in quarterly installments ranging between $1,510 and $2,555 at an imputed interest rate of approximately 2.44% over 20 years ending March 31, 2036.</t>
  </si>
  <si>
    <t>Sale Leaseback Transaction, Lease Terms In Years</t>
  </si>
  <si>
    <t>20 years</t>
  </si>
  <si>
    <t>Debt Instrument, Maturity Date</t>
  </si>
  <si>
    <t>Mar. 31,
		2036</t>
  </si>
  <si>
    <t>Sale Leaseback Transaction, Imputed Interest Rate</t>
  </si>
  <si>
    <t>2.44%</t>
  </si>
  <si>
    <t>Long-term debt</t>
  </si>
  <si>
    <t>Less: current maturities of long-term debt</t>
  </si>
  <si>
    <t>Debt Instrument Floor Rate</t>
  </si>
  <si>
    <t>5.00%</t>
  </si>
  <si>
    <t>Minimum [Member]</t>
  </si>
  <si>
    <t>Sale Leaseback Transaction, Quarterly Rental Payments</t>
  </si>
  <si>
    <t>Maximum [Member]</t>
  </si>
  <si>
    <t>Note payable [Member]</t>
  </si>
  <si>
    <t>Debt Instrument, Periodic Payment</t>
  </si>
  <si>
    <t>Debt Instrument, Interest Rate, Stated Percentage</t>
  </si>
  <si>
    <t>2.00%</t>
  </si>
  <si>
    <t>May 1,
		2018</t>
  </si>
  <si>
    <t>Bank Loan Payable [Member]</t>
  </si>
  <si>
    <t>0.25%</t>
  </si>
  <si>
    <t>Jan. 31,
		2018</t>
  </si>
  <si>
    <t>LONG-TERM DEBT (Details 1)</t>
  </si>
  <si>
    <t>Mar. 31, 2018USD ($)</t>
  </si>
  <si>
    <t>Thereafter</t>
  </si>
  <si>
    <t>Notes Payable</t>
  </si>
  <si>
    <t>EMPLOYEE AND DIRECTOR EQUITY INCENTIVE PLANS (Details)</t>
  </si>
  <si>
    <t>Expected life of option (years)</t>
  </si>
  <si>
    <t>4 years</t>
  </si>
  <si>
    <t>Risk-free interest rate, minimum</t>
  </si>
  <si>
    <t>1.59%</t>
  </si>
  <si>
    <t>0.85%</t>
  </si>
  <si>
    <t>Risk-free interest rate, maximum</t>
  </si>
  <si>
    <t>2.38%</t>
  </si>
  <si>
    <t>1.70%</t>
  </si>
  <si>
    <t>Assumed volatility, minimum</t>
  </si>
  <si>
    <t>108.66%</t>
  </si>
  <si>
    <t>101.06%</t>
  </si>
  <si>
    <t>Assumed volatility, maximum</t>
  </si>
  <si>
    <t>113.98%</t>
  </si>
  <si>
    <t>110.31%</t>
  </si>
  <si>
    <t>Expected dividend rate</t>
  </si>
  <si>
    <t>0.00%</t>
  </si>
  <si>
    <t>Expected forfeiture rate, minimum</t>
  </si>
  <si>
    <t>6.15%</t>
  </si>
  <si>
    <t>7.20%</t>
  </si>
  <si>
    <t>Expected forfeiture rate, maximum</t>
  </si>
  <si>
    <t>12.73%</t>
  </si>
  <si>
    <t>9.18%</t>
  </si>
  <si>
    <t>EMPLOYEE AND DIRECTOR EQUITY INCENTIVE PLANS (Details 1) - $ / shares</t>
  </si>
  <si>
    <t>Jun. 30, 2016</t>
  </si>
  <si>
    <t>Number of Options outstanding, Beginning</t>
  </si>
  <si>
    <t>Number of Options granted</t>
  </si>
  <si>
    <t>Number of Options exercised</t>
  </si>
  <si>
    <t>Number of Options forfeited</t>
  </si>
  <si>
    <t>Number of Options outstanding, Ending</t>
  </si>
  <si>
    <t>Outstanding beginning, Weighted-Average Exercise Price</t>
  </si>
  <si>
    <t>Options granted, Weighted-Average Exercise Price</t>
  </si>
  <si>
    <t>Options exercised, Weighted-Average Exercise Price</t>
  </si>
  <si>
    <t>Options forfeited, Weighted-Average Exercise Price</t>
  </si>
  <si>
    <t>Outstanding ending, Weighted-Average Exercise Price</t>
  </si>
  <si>
    <t>Average Remaining Contractual Life (in years)</t>
  </si>
  <si>
    <t>6 years 11 days</t>
  </si>
  <si>
    <t>6 years 6 months</t>
  </si>
  <si>
    <t>6 years 11 months 16 days</t>
  </si>
  <si>
    <t>EMPLOYEE AND DIRECTOR EQUITY INCENTIVE PLANS (Details 2) - $ / shares</t>
  </si>
  <si>
    <t>Outstanding Number of Options</t>
  </si>
  <si>
    <t>Outstanding Average Remaining Contractual Life (in years)</t>
  </si>
  <si>
    <t>Outstanding Weighted-Average Exercise Price</t>
  </si>
  <si>
    <t>Exercisable Number of Options</t>
  </si>
  <si>
    <t>Exercisable Average Remaining Contractual Life (in years)</t>
  </si>
  <si>
    <t>5 years 3 months</t>
  </si>
  <si>
    <t>Exercisable Weighted Average Exercise Price</t>
  </si>
  <si>
    <t>Range 0.28 To 1.00 [Member]</t>
  </si>
  <si>
    <t>6 years 2 months 26 days</t>
  </si>
  <si>
    <t>5 years 7 months 6 days</t>
  </si>
  <si>
    <t>Range 1.01 To 2.50 [Member]</t>
  </si>
  <si>
    <t>4 years 6 months 22 days</t>
  </si>
  <si>
    <t>4 years 3 months</t>
  </si>
  <si>
    <t>Range 2.51 To 5.00 [Member]</t>
  </si>
  <si>
    <t>1 year 1 month 20 days</t>
  </si>
  <si>
    <t>Range 5.01 To 6.95 [Member]</t>
  </si>
  <si>
    <t>1 year 5 months 26 days</t>
  </si>
  <si>
    <t>EMPLOYEE AND DIRECTOR EQUITY INCENTIVE PLANS (Details 3) - $ / shares</t>
  </si>
  <si>
    <t>Number of Options</t>
  </si>
  <si>
    <t>Beginning Balance, Number of Options</t>
  </si>
  <si>
    <t>Granted</t>
  </si>
  <si>
    <t>Vested</t>
  </si>
  <si>
    <t>Forfeited</t>
  </si>
  <si>
    <t>Ending Balance, number of options</t>
  </si>
  <si>
    <t>Weighted Average Grant Date Fair Value Per Share</t>
  </si>
  <si>
    <t>Beginning Balance, grant date fair value</t>
  </si>
  <si>
    <t>Ending Balance, grant date fair value</t>
  </si>
  <si>
    <t>6 years 7 months 10 days</t>
  </si>
  <si>
    <t>6 years 11 months 5 days</t>
  </si>
  <si>
    <t>7 years 5 months 1 day</t>
  </si>
  <si>
    <t>EMPLOYEE AND DIRECTOR EQUITY INCENTIVE PLANS (Details 4) - Restricted Stock Unit [Member] - $ / shares</t>
  </si>
  <si>
    <t>Number of Restricted Stock Units, Beginning Balance</t>
  </si>
  <si>
    <t>Number of Restricted Stock Units, RSUs granted</t>
  </si>
  <si>
    <t>Number of Restricted Stock Units, RSUs forfeited</t>
  </si>
  <si>
    <t>Number of Restricted Stock Units, Shares issued</t>
  </si>
  <si>
    <t>Number of Restricted Stock Units, Ending balance</t>
  </si>
  <si>
    <t>Weighted-Average Valuation Price Per Unit, Outstanding Beginning</t>
  </si>
  <si>
    <t>Weighted-Average Valuation Price Per Unit, RSUs granted</t>
  </si>
  <si>
    <t>Weighted-Average Valuation Price Per Unit, RSUs forfeited</t>
  </si>
  <si>
    <t>Weighted-Average Valuation Price Per Unit, Shares issued</t>
  </si>
  <si>
    <t>Weighted-Average Valuation Price Per Unit, Outstanding Ending</t>
  </si>
  <si>
    <t>EMPLOYEE AND DIRECTOR EQUITY INCENTIVE PLANS (Details Textual) - USD ($)</t>
  </si>
  <si>
    <t>Nov. 14, 2017</t>
  </si>
  <si>
    <t>Nov. 14, 2016</t>
  </si>
  <si>
    <t>Nov. 17, 2015</t>
  </si>
  <si>
    <t>Sep. 30, 2017</t>
  </si>
  <si>
    <t>Nov. 30, 2012</t>
  </si>
  <si>
    <t>Nov. 30, 2010</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Intrinsic Value</t>
  </si>
  <si>
    <t>Share Price</t>
  </si>
  <si>
    <t>Share-based Compensation Arrangement by Share-based Payment Award, Options, Vested in Period, Fair Value</t>
  </si>
  <si>
    <t>Employee Service Share-based Compensation, Nonvested Awards, Compensation Cost Not yet Recognized, Period for Recognition</t>
  </si>
  <si>
    <t>1 year 6 months</t>
  </si>
  <si>
    <t>Employee Service Share-based Compensation, Nonvested Awards, Compensation Cost Not yet Recognized</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Equity Instruments Other than Options, Forfeited in Period</t>
  </si>
  <si>
    <t>Restricted Stock Units (RSUs) [Member]</t>
  </si>
  <si>
    <t>2002 Stock Option Plan [Member] | Key Employees Or Non Employee [Member]</t>
  </si>
  <si>
    <t>Share-based Compensation Arrangement by Share-based Payment Award, Number of Shares Authorized</t>
  </si>
  <si>
    <t>2007 Equity Incentive Plan [Member] | Employees And Directors [Member]</t>
  </si>
  <si>
    <t>2010 Omnibus Long-Term Incentive Plan [Member]</t>
  </si>
  <si>
    <t>Share-based Compensation Arrangement by Share-based Payment Award, Expiration Period</t>
  </si>
  <si>
    <t>8 years</t>
  </si>
  <si>
    <t>Common Stock, Capital Shares Reserved for Future Issuance</t>
  </si>
  <si>
    <t>2010 Omnibus Long-Term Incentive Plan [Member] | Maximum [Member]</t>
  </si>
  <si>
    <t>2010 Omnibus Long-Term Incentive Plan [Member] | Minimum [Member]</t>
  </si>
  <si>
    <t>2012 Director Equity Plan [Member]</t>
  </si>
  <si>
    <t>2012 Director Equity Plan [Member] | Maximum [Member]</t>
  </si>
  <si>
    <t>2012 Director Equity Plan [Member] | Minimum [Member]</t>
  </si>
  <si>
    <t>2012 Director Equity Plan [Member] | Restricted Stock Units (RSUs) [Member]</t>
  </si>
  <si>
    <t>2012 Director Equity Plan [Member] | Director [Member] | Restricted Stock Units (RSUs) [Member]</t>
  </si>
  <si>
    <t>WARRANTS (Details) - $ / shares</t>
  </si>
  <si>
    <t>Warrants Beginning Balance</t>
  </si>
  <si>
    <t>Warrants granted</t>
  </si>
  <si>
    <t>Warrants exercised</t>
  </si>
  <si>
    <t>Warrants expired</t>
  </si>
  <si>
    <t>Warrants outstanding beginning weighted average exercise price</t>
  </si>
  <si>
    <t>Warrants granted weighted average exercise price</t>
  </si>
  <si>
    <t>Warrants exercised weighted average exercise price</t>
  </si>
  <si>
    <t>Warrants expired weighted average exercise price</t>
  </si>
  <si>
    <t>Warrants outstanding ending weighted average exercise price</t>
  </si>
  <si>
    <t>WARRANTS (Details Textual) - USD ($)</t>
  </si>
  <si>
    <t>1 Months Ended</t>
  </si>
  <si>
    <t>Jun. 22, 2017</t>
  </si>
  <si>
    <t>Oct. 31, 2016</t>
  </si>
  <si>
    <t>Sep. 30, 2016</t>
  </si>
  <si>
    <t>Sep. 26, 2013</t>
  </si>
  <si>
    <t>Jun. 19, 2012</t>
  </si>
  <si>
    <t>Aug. 07, 2017</t>
  </si>
  <si>
    <t>Feb. 28, 2016</t>
  </si>
  <si>
    <t>May 01, 2012</t>
  </si>
  <si>
    <t>WARRANTS [Line Items]</t>
  </si>
  <si>
    <t>Securities Purchase Agreements Two [Member] | Preferred Stock [Member]</t>
  </si>
  <si>
    <t>Issuance of common stock, net of costs and underwriting fees, Amount</t>
  </si>
  <si>
    <t>Professional Services Agreement [Member]</t>
  </si>
  <si>
    <t>Class of Warrant or Right, Number of Securities Called by Warrants or Rights</t>
  </si>
  <si>
    <t>Class of Warrant or Right, Exercise Price of Warrants or Rights</t>
  </si>
  <si>
    <t>Class Of Warrant Or Rights Date From Which Warrants Or Rights Expired</t>
  </si>
  <si>
    <t>Mar. 31,
		2021</t>
  </si>
  <si>
    <t>Investor [Member]</t>
  </si>
  <si>
    <t>Share-based Compensation Arrangement by Share-based Payment Award, Non-Option Equity Instruments, Expirations</t>
  </si>
  <si>
    <t>Investor [Member] | Securities Purchase Agreements [Member]</t>
  </si>
  <si>
    <t>Debt Instrument, Face Amount</t>
  </si>
  <si>
    <t>Investor [Member] | Securities Purchase Agreements [Member] | Zero Coupon Convertible Subordinated Notes [Member]</t>
  </si>
  <si>
    <t>Placement Agent [Member]</t>
  </si>
  <si>
    <t>Roth Capital Partners Lic [Member]</t>
  </si>
  <si>
    <t>MDB Capital Group, LLC [Member]</t>
  </si>
  <si>
    <t>Warrant For Service [Member]</t>
  </si>
  <si>
    <t>Shares Issued During Period Shares Upon Exercise Of Warrants</t>
  </si>
  <si>
    <t>Number Of Warrants Exercised</t>
  </si>
  <si>
    <t>Warrant [Member] | MDB Capital Group, LLC [Member]</t>
  </si>
  <si>
    <t>BASIC AND DILUTED NET LOSS PER SHARE (Details) - shares</t>
  </si>
  <si>
    <t>Stock options and restricted stock units</t>
  </si>
  <si>
    <t>Stock warrants</t>
  </si>
  <si>
    <t>Series B preferred shares</t>
  </si>
  <si>
    <t>EQUITY (Details Textual) - USD ($)</t>
  </si>
  <si>
    <t>Jul. 31, 2017</t>
  </si>
  <si>
    <t>Aug. 30, 2016</t>
  </si>
  <si>
    <t>Deferred Revenue, Noncurrent</t>
  </si>
  <si>
    <t>Preferred C Stock Value</t>
  </si>
  <si>
    <t>Common Stock Subject to Mandatory Redemption [Member] | Maximum [Member]</t>
  </si>
  <si>
    <t>Financial Instruments Subject to Mandatory Redemption, Settlement Terms, Fair Value of Shares</t>
  </si>
  <si>
    <t>Underwritten Public Offering [Member]</t>
  </si>
  <si>
    <t>Shares Issued, Price Per Share</t>
  </si>
  <si>
    <t>Issuance of common stock, net of costs and underwriting fees, Shares</t>
  </si>
  <si>
    <t>SPI Energy Co., Ltd Securities Purchase Agreement [Member]</t>
  </si>
  <si>
    <t>Convertible Preferred Stock, Shares Issued upon Conversion</t>
  </si>
  <si>
    <t>Class Of Warrant Or Right aggregate purchase price of Number Of Securities Called By Warrants Or Rights</t>
  </si>
  <si>
    <t>SPI Energy Co., Ltd Securities Purchase Agreement [Member] | Minimum [Member]</t>
  </si>
  <si>
    <t>Long-term Debt, Gross</t>
  </si>
  <si>
    <t>Business Combination, Consideration Transferred</t>
  </si>
  <si>
    <t>Related Party Transaction, Amounts of Transaction</t>
  </si>
  <si>
    <t>Capital Expenditure Commitment</t>
  </si>
  <si>
    <t>Other Commitment</t>
  </si>
  <si>
    <t>Over-Allotment Option [Member]</t>
  </si>
  <si>
    <t>Conversion of Stock, Shares Converted</t>
  </si>
  <si>
    <t>Common Stock [Member] | SPI Energy Co., Ltd Securities Purchase Agreement [Member]</t>
  </si>
  <si>
    <t>Number Of Shares Held</t>
  </si>
  <si>
    <t>Melodious Investments Company Limited [Member] | Common Stock [Member]</t>
  </si>
  <si>
    <t>Preferred Stock, Liquidation Preference, Value</t>
  </si>
  <si>
    <t>Series C Preferred Stock [Member] | SPI Energy Co., Ltd Securities Purchase Agreement [Member]</t>
  </si>
  <si>
    <t>Series B Convertible Preferred Stock [Member]</t>
  </si>
  <si>
    <t>Preferred Stock, Conversion Price Per Share</t>
  </si>
  <si>
    <t>Preferred Stock, Dividend Rate, Percentage</t>
  </si>
  <si>
    <t>10.00%</t>
  </si>
  <si>
    <t>Proceeds from Issuance of Convertible Preferred Stock</t>
  </si>
  <si>
    <t>Conversion of Stock, Shares Issued</t>
  </si>
  <si>
    <t>Sale of Stock, Price Per Share</t>
  </si>
  <si>
    <t>Series B Convertible Preferred Stock [Member] | Director [Member]</t>
  </si>
  <si>
    <t>Series B Convertible Preferred Stock [Member] | Investor [Member]</t>
  </si>
  <si>
    <t>COMMITMENTS (Details)</t>
  </si>
  <si>
    <t>Weighted-average remaining lease term (in years) Operating leases</t>
  </si>
  <si>
    <t>2 years 4 months 13 days</t>
  </si>
  <si>
    <t>Weighted-average discount rate Operating leases</t>
  </si>
  <si>
    <t>COMMITMENTS (Details 1)</t>
  </si>
  <si>
    <t>Total undiscounted lease payments</t>
  </si>
  <si>
    <t>Present value adjustment</t>
  </si>
  <si>
    <t>Net operating lease liabilities</t>
  </si>
  <si>
    <t>COMMITMENTS (Details Textual) - USD ($)</t>
  </si>
  <si>
    <t>Operating Leases, Rent Expense, Minimum Rentals</t>
  </si>
  <si>
    <t>Carrying Value Of Right Of Use Asset</t>
  </si>
  <si>
    <t>Short-term lease Rent Expense</t>
  </si>
  <si>
    <t>Operating Leases of Lessee, Contingent Rentals, Basis Spread on Variable Rate</t>
  </si>
  <si>
    <t>1.50%</t>
  </si>
  <si>
    <t>Accrued Liabilities [Member]</t>
  </si>
  <si>
    <t>Operating Lease Liability Short Term</t>
  </si>
  <si>
    <t>Other Noncurrent Liabilities [Member]</t>
  </si>
  <si>
    <t>Operating Lease Liability Long Term</t>
  </si>
  <si>
    <t>RETIREMENT PLANS (Details Textual) - USD ($)</t>
  </si>
  <si>
    <t>Pension And Other Postretirement Benefit, Vested Percentage Of Eligible Employees</t>
  </si>
  <si>
    <t>100.00%</t>
  </si>
  <si>
    <t>Retirement plan expense</t>
  </si>
  <si>
    <t>Defined Contribution Plan, Employer Matching Contribution, Percent of Match</t>
  </si>
  <si>
    <t>4.00%</t>
  </si>
  <si>
    <t>INCOME TAXES (Details Textual)</t>
  </si>
  <si>
    <t>Jun. 30, 2019</t>
  </si>
  <si>
    <t>Jun. 30, 2018</t>
  </si>
  <si>
    <t>Effective Income Tax Rate Reconciliation, Percent</t>
  </si>
  <si>
    <t>Effective Income Tax Rate Reconciliation, at Federal Statutory Income Tax Rate, Percent</t>
  </si>
  <si>
    <t>35.00%</t>
  </si>
  <si>
    <t>Scenario, Plan [Member]</t>
  </si>
  <si>
    <t>21.00%</t>
  </si>
  <si>
    <t>RELATED PARTY TRANSACTIONS (Details Textual) - USD ($)</t>
  </si>
  <si>
    <t>Sep. 07, 2016</t>
  </si>
  <si>
    <t>Related Party Transaction [Line Items]</t>
  </si>
  <si>
    <t>Revenue, Net</t>
  </si>
  <si>
    <t>Costs and Expenses</t>
  </si>
  <si>
    <t>85.00%</t>
  </si>
  <si>
    <t>Theodore Peck [Member]</t>
  </si>
  <si>
    <t>Related Party Transaction, ship Interests, Sale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40310</v>
      </c>
    </row>
    <row r="11" spans="1:3">
      <c r="A11" s="4" t="s">
        <v>17</v>
      </c>
      <c r="B11" s="4" t="s">
        <v>18</v>
      </c>
    </row>
    <row r="12" spans="1:3">
      <c r="A12" s="4" t="s">
        <v>19</v>
      </c>
      <c r="B12" s="4" t="s">
        <v>20</v>
      </c>
    </row>
    <row r="13" spans="1:3">
      <c r="A13" s="4" t="s">
        <v>21</v>
      </c>
      <c r="B13" s="4" t="s">
        <v>22</v>
      </c>
    </row>
    <row r="14" spans="1:3">
      <c r="A14" s="4" t="s">
        <v>23</v>
      </c>
      <c r="C14" s="5" t="n">
        <v>56609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49640</v>
      </c>
      <c r="C3" s="7" t="n">
        <v>11782962</v>
      </c>
    </row>
    <row r="4" spans="1:3">
      <c r="A4" s="4" t="s">
        <v>28</v>
      </c>
      <c r="B4" s="5" t="n">
        <v>1512630</v>
      </c>
      <c r="C4" s="5" t="n">
        <v>469906</v>
      </c>
    </row>
    <row r="5" spans="1:3">
      <c r="A5" s="4" t="s">
        <v>29</v>
      </c>
      <c r="B5" s="5" t="n">
        <v>1448797</v>
      </c>
      <c r="C5" s="5" t="n">
        <v>2482013</v>
      </c>
    </row>
    <row r="6" spans="1:3">
      <c r="A6" s="4" t="s">
        <v>30</v>
      </c>
      <c r="B6" s="5" t="n">
        <v>248156</v>
      </c>
      <c r="C6" s="5" t="n">
        <v>87318</v>
      </c>
    </row>
    <row r="7" spans="1:3">
      <c r="A7" s="4" t="s">
        <v>31</v>
      </c>
      <c r="B7" s="5" t="n">
        <v>1041849</v>
      </c>
      <c r="C7" s="5" t="n">
        <v>630998</v>
      </c>
    </row>
    <row r="8" spans="1:3">
      <c r="A8" s="4" t="s">
        <v>32</v>
      </c>
      <c r="B8" s="5" t="n">
        <v>9601072</v>
      </c>
      <c r="C8" s="5" t="n">
        <v>15453197</v>
      </c>
    </row>
    <row r="9" spans="1:3">
      <c r="A9" s="3" t="s">
        <v>33</v>
      </c>
    </row>
    <row r="10" spans="1:3">
      <c r="A10" s="4" t="s">
        <v>34</v>
      </c>
      <c r="B10" s="5" t="n">
        <v>664515</v>
      </c>
      <c r="C10" s="5" t="n">
        <v>3446253</v>
      </c>
    </row>
    <row r="11" spans="1:3">
      <c r="A11" s="4" t="s">
        <v>35</v>
      </c>
      <c r="B11" s="5" t="n">
        <v>1562285</v>
      </c>
      <c r="C11" s="5" t="n">
        <v>1947728</v>
      </c>
    </row>
    <row r="12" spans="1:3">
      <c r="A12" s="4" t="s">
        <v>36</v>
      </c>
      <c r="B12" s="5" t="n">
        <v>809363</v>
      </c>
      <c r="C12" s="5" t="n">
        <v>809363</v>
      </c>
    </row>
    <row r="13" spans="1:3">
      <c r="A13" s="4" t="s">
        <v>37</v>
      </c>
      <c r="B13" s="5" t="n">
        <v>1135174</v>
      </c>
      <c r="C13" s="5" t="n">
        <v>150214</v>
      </c>
    </row>
    <row r="14" spans="1:3">
      <c r="A14" s="4" t="s">
        <v>38</v>
      </c>
      <c r="B14" s="5" t="n">
        <v>93862</v>
      </c>
      <c r="C14" s="5" t="n">
        <v>7502</v>
      </c>
    </row>
    <row r="15" spans="1:3">
      <c r="A15" s="4" t="s">
        <v>39</v>
      </c>
      <c r="B15" s="5" t="n">
        <v>13866271</v>
      </c>
      <c r="C15" s="5" t="n">
        <v>21814257</v>
      </c>
    </row>
    <row r="16" spans="1:3">
      <c r="A16" s="3" t="s">
        <v>40</v>
      </c>
    </row>
    <row r="17" spans="1:3">
      <c r="A17" s="4" t="s">
        <v>41</v>
      </c>
      <c r="B17" s="5" t="n">
        <v>47272</v>
      </c>
      <c r="C17" s="5" t="n">
        <v>726256</v>
      </c>
    </row>
    <row r="18" spans="1:3">
      <c r="A18" s="4" t="s">
        <v>42</v>
      </c>
      <c r="B18" s="5" t="n">
        <v>1564475</v>
      </c>
      <c r="C18" s="5" t="n">
        <v>487185</v>
      </c>
    </row>
    <row r="19" spans="1:3">
      <c r="A19" s="4" t="s">
        <v>43</v>
      </c>
      <c r="B19" s="5" t="n">
        <v>39740</v>
      </c>
      <c r="C19" s="5" t="n">
        <v>456950</v>
      </c>
    </row>
    <row r="20" spans="1:3">
      <c r="A20" s="4" t="s">
        <v>44</v>
      </c>
      <c r="B20" s="5" t="n">
        <v>1153947</v>
      </c>
      <c r="C20" s="5" t="n">
        <v>1231714</v>
      </c>
    </row>
    <row r="21" spans="1:3">
      <c r="A21" s="4" t="s">
        <v>45</v>
      </c>
      <c r="B21" s="5" t="n">
        <v>2805434</v>
      </c>
      <c r="C21" s="5" t="n">
        <v>2902105</v>
      </c>
    </row>
    <row r="22" spans="1:3">
      <c r="A22" s="3" t="s">
        <v>46</v>
      </c>
    </row>
    <row r="23" spans="1:3">
      <c r="A23" s="4" t="s">
        <v>47</v>
      </c>
      <c r="B23" s="5" t="n">
        <v>331827</v>
      </c>
      <c r="C23" s="5" t="n">
        <v>331827</v>
      </c>
    </row>
    <row r="24" spans="1:3">
      <c r="A24" s="4" t="s">
        <v>48</v>
      </c>
      <c r="B24" s="5" t="n">
        <v>538937</v>
      </c>
      <c r="C24" s="5" t="n">
        <v>422638</v>
      </c>
    </row>
    <row r="25" spans="1:3">
      <c r="A25" s="4" t="s">
        <v>49</v>
      </c>
      <c r="B25" s="5" t="n">
        <v>1106117</v>
      </c>
      <c r="C25" s="5" t="n">
        <v>249920</v>
      </c>
    </row>
    <row r="26" spans="1:3">
      <c r="A26" s="4" t="s">
        <v>50</v>
      </c>
      <c r="B26" s="5" t="n">
        <v>4782315</v>
      </c>
      <c r="C26" s="5" t="n">
        <v>3906490</v>
      </c>
    </row>
    <row r="27" spans="1:3">
      <c r="A27" s="4" t="s">
        <v>51</v>
      </c>
      <c r="B27" s="4" t="s">
        <v>52</v>
      </c>
      <c r="C27" s="4" t="s">
        <v>52</v>
      </c>
    </row>
    <row r="28" spans="1:3">
      <c r="A28" s="3" t="s">
        <v>53</v>
      </c>
    </row>
    <row r="29" spans="1:3">
      <c r="A29" s="4" t="s">
        <v>54</v>
      </c>
      <c r="B29" s="5" t="n">
        <v>23</v>
      </c>
      <c r="C29" s="5" t="n">
        <v>23</v>
      </c>
    </row>
    <row r="30" spans="1:3">
      <c r="A30" s="4" t="s">
        <v>55</v>
      </c>
      <c r="B30" s="5" t="n">
        <v>280</v>
      </c>
      <c r="C30" s="5" t="n">
        <v>280</v>
      </c>
    </row>
    <row r="31" spans="1:3">
      <c r="A31" s="4" t="s">
        <v>56</v>
      </c>
      <c r="B31" s="5" t="n">
        <v>1272370</v>
      </c>
      <c r="C31" s="5" t="n">
        <v>1260324</v>
      </c>
    </row>
    <row r="32" spans="1:3">
      <c r="A32" s="4" t="s">
        <v>57</v>
      </c>
      <c r="B32" s="5" t="n">
        <v>142664782</v>
      </c>
      <c r="C32" s="5" t="n">
        <v>141822317</v>
      </c>
    </row>
    <row r="33" spans="1:3">
      <c r="A33" s="4" t="s">
        <v>58</v>
      </c>
      <c r="B33" s="5" t="n">
        <v>-134000565</v>
      </c>
      <c r="C33" s="5" t="n">
        <v>-124639644</v>
      </c>
    </row>
    <row r="34" spans="1:3">
      <c r="A34" s="4" t="s">
        <v>59</v>
      </c>
      <c r="B34" s="5" t="n">
        <v>-1584646</v>
      </c>
      <c r="C34" s="5" t="n">
        <v>-1584578</v>
      </c>
    </row>
    <row r="35" spans="1:3">
      <c r="A35" s="4" t="s">
        <v>60</v>
      </c>
      <c r="B35" s="5" t="n">
        <v>8352244</v>
      </c>
      <c r="C35" s="5" t="n">
        <v>16858722</v>
      </c>
    </row>
    <row r="36" spans="1:3">
      <c r="A36" s="4" t="s">
        <v>61</v>
      </c>
      <c r="B36" s="5" t="n">
        <v>731712</v>
      </c>
      <c r="C36" s="5" t="n">
        <v>1049045</v>
      </c>
    </row>
    <row r="37" spans="1:3">
      <c r="A37" s="4" t="s">
        <v>62</v>
      </c>
      <c r="B37" s="5" t="n">
        <v>9083956</v>
      </c>
      <c r="C37" s="5" t="n">
        <v>17907767</v>
      </c>
    </row>
    <row r="38" spans="1:3">
      <c r="A38" s="4" t="s">
        <v>63</v>
      </c>
      <c r="B38" s="7" t="n">
        <v>13866271</v>
      </c>
      <c r="C38" s="7" t="n">
        <v>21814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143</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36</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row r="31" spans="1:2">
      <c r="A31" s="4" t="s">
        <v>275</v>
      </c>
      <c r="B31"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6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7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79</v>
      </c>
    </row>
    <row r="4" spans="1:2">
      <c r="A4" s="4" t="s">
        <v>143</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4" t="s">
        <v>65</v>
      </c>
      <c r="B2" s="8" t="n">
        <v>0.01</v>
      </c>
      <c r="C2" s="8" t="n">
        <v>0.01</v>
      </c>
    </row>
    <row r="3" spans="1:3">
      <c r="A3" s="4" t="s">
        <v>66</v>
      </c>
      <c r="B3" s="5" t="n">
        <v>300000000</v>
      </c>
      <c r="C3" s="5" t="n">
        <v>300000000</v>
      </c>
    </row>
    <row r="4" spans="1:3">
      <c r="A4" s="4" t="s">
        <v>67</v>
      </c>
      <c r="B4" s="5" t="n">
        <v>56405507</v>
      </c>
      <c r="C4" s="5" t="n">
        <v>55200963</v>
      </c>
    </row>
    <row r="5" spans="1:3">
      <c r="A5" s="4" t="s">
        <v>68</v>
      </c>
      <c r="B5" s="5" t="n">
        <v>56405507</v>
      </c>
      <c r="C5" s="5" t="n">
        <v>55200963</v>
      </c>
    </row>
    <row r="6" spans="1:3">
      <c r="A6" s="4" t="s">
        <v>69</v>
      </c>
    </row>
    <row r="7" spans="1:3">
      <c r="A7" s="4" t="s">
        <v>70</v>
      </c>
      <c r="B7" s="8" t="n">
        <v>0.01</v>
      </c>
      <c r="C7" s="8" t="n">
        <v>0.01</v>
      </c>
    </row>
    <row r="8" spans="1:3">
      <c r="A8" s="4" t="s">
        <v>71</v>
      </c>
      <c r="B8" s="7" t="n">
        <v>1000</v>
      </c>
      <c r="C8" s="7" t="n">
        <v>1000</v>
      </c>
    </row>
    <row r="9" spans="1:3">
      <c r="A9" s="4" t="s">
        <v>72</v>
      </c>
      <c r="B9" s="5" t="n">
        <v>3000</v>
      </c>
      <c r="C9" s="5" t="n">
        <v>3000</v>
      </c>
    </row>
    <row r="10" spans="1:3">
      <c r="A10" s="4" t="s">
        <v>73</v>
      </c>
      <c r="B10" s="5" t="n">
        <v>3000</v>
      </c>
      <c r="C10" s="5" t="n">
        <v>3000</v>
      </c>
    </row>
    <row r="11" spans="1:3">
      <c r="A11" s="4" t="s">
        <v>74</v>
      </c>
      <c r="B11" s="5" t="n">
        <v>2300</v>
      </c>
      <c r="C11" s="5" t="n">
        <v>2300</v>
      </c>
    </row>
    <row r="12" spans="1:3">
      <c r="A12" s="4" t="s">
        <v>75</v>
      </c>
      <c r="B12" s="7" t="n">
        <v>5887217</v>
      </c>
      <c r="C12" s="7" t="n">
        <v>5631086</v>
      </c>
    </row>
    <row r="13" spans="1:3">
      <c r="A13" s="4" t="s">
        <v>76</v>
      </c>
    </row>
    <row r="14" spans="1:3">
      <c r="A14" s="4" t="s">
        <v>70</v>
      </c>
      <c r="B14" s="8" t="n">
        <v>0.01</v>
      </c>
      <c r="C14" s="8" t="n">
        <v>0.01</v>
      </c>
    </row>
    <row r="15" spans="1:3">
      <c r="A15" s="4" t="s">
        <v>71</v>
      </c>
      <c r="B15" s="7" t="n">
        <v>1000</v>
      </c>
      <c r="C15" s="7" t="n">
        <v>1000</v>
      </c>
    </row>
    <row r="16" spans="1:3">
      <c r="A16" s="4" t="s">
        <v>72</v>
      </c>
      <c r="B16" s="5" t="n">
        <v>28048</v>
      </c>
      <c r="C16" s="5" t="n">
        <v>28048</v>
      </c>
    </row>
    <row r="17" spans="1:3">
      <c r="A17" s="4" t="s">
        <v>73</v>
      </c>
      <c r="B17" s="5" t="n">
        <v>28048</v>
      </c>
      <c r="C17" s="5" t="n">
        <v>28048</v>
      </c>
    </row>
    <row r="18" spans="1:3">
      <c r="A18" s="4" t="s">
        <v>74</v>
      </c>
      <c r="B18" s="5" t="n">
        <v>28048</v>
      </c>
      <c r="C18" s="5" t="n">
        <v>28048</v>
      </c>
    </row>
    <row r="19" spans="1:3">
      <c r="A19" s="4" t="s">
        <v>75</v>
      </c>
      <c r="B19" s="7" t="n">
        <v>3196739</v>
      </c>
      <c r="C19" s="7" t="n">
        <v>12276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89</v>
      </c>
    </row>
    <row r="4" spans="1:2">
      <c r="A4" s="4" t="s">
        <v>188</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5"/>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29</v>
      </c>
    </row>
    <row r="7" spans="1:2">
      <c r="A7" s="4" t="s">
        <v>331</v>
      </c>
    </row>
    <row r="8" spans="1:2">
      <c r="A8" s="4" t="s">
        <v>328</v>
      </c>
      <c r="B8" s="4" t="s">
        <v>332</v>
      </c>
    </row>
    <row r="9" spans="1:2">
      <c r="A9" s="4" t="s">
        <v>333</v>
      </c>
    </row>
    <row r="10" spans="1:2">
      <c r="A10" s="4" t="s">
        <v>328</v>
      </c>
      <c r="B10" s="4" t="s">
        <v>334</v>
      </c>
    </row>
    <row r="11" spans="1:2">
      <c r="A11" s="4" t="s">
        <v>335</v>
      </c>
    </row>
    <row r="12" spans="1:2">
      <c r="A12" s="4" t="s">
        <v>328</v>
      </c>
      <c r="B12" s="4" t="s">
        <v>334</v>
      </c>
    </row>
    <row r="13" spans="1:2">
      <c r="A13" s="4" t="s">
        <v>336</v>
      </c>
    </row>
    <row r="14" spans="1:2">
      <c r="A14" s="4" t="s">
        <v>328</v>
      </c>
      <c r="B1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7</v>
      </c>
      <c r="B1" s="2" t="s">
        <v>78</v>
      </c>
      <c r="D1" s="2" t="s">
        <v>1</v>
      </c>
    </row>
    <row r="2" spans="1:5">
      <c r="B2" s="2" t="s">
        <v>2</v>
      </c>
      <c r="C2" s="2" t="s">
        <v>79</v>
      </c>
      <c r="D2" s="2" t="s">
        <v>2</v>
      </c>
      <c r="E2" s="2" t="s">
        <v>79</v>
      </c>
    </row>
    <row r="3" spans="1:5">
      <c r="A3" s="4" t="s">
        <v>338</v>
      </c>
      <c r="B3" s="7" t="n">
        <v>181625</v>
      </c>
      <c r="C3" s="7" t="n">
        <v>38154</v>
      </c>
      <c r="D3" s="7" t="n">
        <v>239173</v>
      </c>
      <c r="E3" s="7" t="n">
        <v>27207</v>
      </c>
    </row>
    <row r="4" spans="1:5">
      <c r="A4" s="4" t="s">
        <v>339</v>
      </c>
      <c r="B4" s="5" t="n">
        <v>184</v>
      </c>
      <c r="C4" s="5" t="n">
        <v>8334</v>
      </c>
      <c r="D4" s="5" t="n">
        <v>10376</v>
      </c>
      <c r="E4" s="5" t="n">
        <v>35473</v>
      </c>
    </row>
    <row r="5" spans="1:5">
      <c r="A5" s="4" t="s">
        <v>340</v>
      </c>
      <c r="B5" s="5" t="n">
        <v>-55869</v>
      </c>
      <c r="C5" s="5" t="n">
        <v>-25564</v>
      </c>
      <c r="D5" s="5" t="n">
        <v>-120609</v>
      </c>
      <c r="E5" s="5" t="n">
        <v>-196244</v>
      </c>
    </row>
    <row r="6" spans="1:5">
      <c r="A6" s="4" t="s">
        <v>341</v>
      </c>
      <c r="B6" s="5" t="n">
        <v>28564</v>
      </c>
      <c r="C6" s="5" t="n">
        <v>13400</v>
      </c>
      <c r="D6" s="5" t="n">
        <v>25564</v>
      </c>
      <c r="E6" s="5" t="n">
        <v>167888</v>
      </c>
    </row>
    <row r="7" spans="1:5">
      <c r="A7" s="4" t="s">
        <v>342</v>
      </c>
      <c r="B7" s="7" t="n">
        <v>154504</v>
      </c>
      <c r="C7" s="7" t="n">
        <v>34324</v>
      </c>
      <c r="D7" s="7" t="n">
        <v>154504</v>
      </c>
      <c r="E7" s="7" t="n">
        <v>343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343</v>
      </c>
      <c r="B1" s="2" t="s">
        <v>78</v>
      </c>
      <c r="D1" s="2" t="s">
        <v>1</v>
      </c>
    </row>
    <row r="2" spans="1:7">
      <c r="B2" s="2" t="s">
        <v>2</v>
      </c>
      <c r="C2" s="2" t="s">
        <v>79</v>
      </c>
      <c r="D2" s="2" t="s">
        <v>2</v>
      </c>
      <c r="E2" s="2" t="s">
        <v>79</v>
      </c>
      <c r="F2" s="2" t="s">
        <v>25</v>
      </c>
      <c r="G2" s="2" t="s">
        <v>344</v>
      </c>
    </row>
    <row r="3" spans="1:7">
      <c r="A3" s="3" t="s">
        <v>345</v>
      </c>
    </row>
    <row r="4" spans="1:7">
      <c r="A4" s="4" t="s">
        <v>346</v>
      </c>
      <c r="D4" s="7" t="n">
        <v>116299</v>
      </c>
      <c r="E4" s="7" t="n">
        <v>422638</v>
      </c>
    </row>
    <row r="5" spans="1:7">
      <c r="A5" s="4" t="s">
        <v>347</v>
      </c>
      <c r="B5" s="7" t="n">
        <v>538937</v>
      </c>
      <c r="D5" s="5" t="n">
        <v>538937</v>
      </c>
      <c r="F5" s="7" t="n">
        <v>422638</v>
      </c>
      <c r="G5" s="7" t="n">
        <v>13290000</v>
      </c>
    </row>
    <row r="6" spans="1:7">
      <c r="A6" s="4" t="s">
        <v>348</v>
      </c>
    </row>
    <row r="7" spans="1:7">
      <c r="A7" s="3" t="s">
        <v>345</v>
      </c>
    </row>
    <row r="8" spans="1:7">
      <c r="A8" s="4" t="s">
        <v>338</v>
      </c>
      <c r="B8" s="5" t="n">
        <v>429825</v>
      </c>
      <c r="C8" s="7" t="n">
        <v>422638</v>
      </c>
      <c r="D8" s="5" t="n">
        <v>431700</v>
      </c>
      <c r="E8" s="5" t="n">
        <v>0</v>
      </c>
    </row>
    <row r="9" spans="1:7">
      <c r="A9" s="4" t="s">
        <v>346</v>
      </c>
      <c r="B9" s="5" t="n">
        <v>116299</v>
      </c>
      <c r="C9" s="5" t="n">
        <v>0</v>
      </c>
      <c r="D9" s="5" t="n">
        <v>116299</v>
      </c>
      <c r="E9" s="5" t="n">
        <v>422638</v>
      </c>
    </row>
    <row r="10" spans="1:7">
      <c r="A10" s="4" t="s">
        <v>349</v>
      </c>
      <c r="B10" s="5" t="n">
        <v>-938</v>
      </c>
      <c r="C10" s="5" t="n">
        <v>0</v>
      </c>
      <c r="D10" s="5" t="n">
        <v>-2813</v>
      </c>
      <c r="E10" s="5" t="n">
        <v>0</v>
      </c>
    </row>
    <row r="11" spans="1:7">
      <c r="A11" s="4" t="s">
        <v>342</v>
      </c>
      <c r="B11" s="5" t="n">
        <v>545186</v>
      </c>
      <c r="C11" s="5" t="n">
        <v>422638</v>
      </c>
      <c r="D11" s="5" t="n">
        <v>545186</v>
      </c>
      <c r="E11" s="5" t="n">
        <v>422638</v>
      </c>
    </row>
    <row r="12" spans="1:7">
      <c r="A12" s="4" t="s">
        <v>350</v>
      </c>
      <c r="B12" s="5" t="n">
        <v>6249</v>
      </c>
      <c r="C12" s="5" t="n">
        <v>0</v>
      </c>
      <c r="D12" s="5" t="n">
        <v>6249</v>
      </c>
      <c r="E12" s="5" t="n">
        <v>0</v>
      </c>
    </row>
    <row r="13" spans="1:7">
      <c r="A13" s="4" t="s">
        <v>347</v>
      </c>
      <c r="B13" s="7" t="n">
        <v>538937</v>
      </c>
      <c r="C13" s="7" t="n">
        <v>422638</v>
      </c>
      <c r="D13" s="7" t="n">
        <v>538937</v>
      </c>
      <c r="E13" s="7" t="n">
        <v>4226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3073078</v>
      </c>
      <c r="C3" s="7" t="n">
        <v>50505</v>
      </c>
      <c r="D3" s="7" t="n">
        <v>10281833</v>
      </c>
      <c r="E3" s="7" t="n">
        <v>9443635</v>
      </c>
    </row>
    <row r="4" spans="1:5">
      <c r="A4" s="3" t="s">
        <v>81</v>
      </c>
    </row>
    <row r="5" spans="1:5">
      <c r="A5" s="4" t="s">
        <v>82</v>
      </c>
      <c r="B5" s="5" t="n">
        <v>2238445</v>
      </c>
      <c r="C5" s="5" t="n">
        <v>206157</v>
      </c>
      <c r="D5" s="5" t="n">
        <v>7977861</v>
      </c>
      <c r="E5" s="5" t="n">
        <v>9703858</v>
      </c>
    </row>
    <row r="6" spans="1:5">
      <c r="A6" s="4" t="s">
        <v>83</v>
      </c>
      <c r="B6" s="5" t="n">
        <v>0</v>
      </c>
      <c r="C6" s="5" t="n">
        <v>0</v>
      </c>
      <c r="D6" s="5" t="n">
        <v>0</v>
      </c>
      <c r="E6" s="5" t="n">
        <v>937725</v>
      </c>
    </row>
    <row r="7" spans="1:5">
      <c r="A7" s="4" t="s">
        <v>84</v>
      </c>
      <c r="B7" s="5" t="n">
        <v>1184427</v>
      </c>
      <c r="C7" s="5" t="n">
        <v>1414858</v>
      </c>
      <c r="D7" s="5" t="n">
        <v>3470355</v>
      </c>
      <c r="E7" s="5" t="n">
        <v>3493326</v>
      </c>
    </row>
    <row r="8" spans="1:5">
      <c r="A8" s="4" t="s">
        <v>85</v>
      </c>
      <c r="B8" s="5" t="n">
        <v>2482084</v>
      </c>
      <c r="C8" s="5" t="n">
        <v>2743618</v>
      </c>
      <c r="D8" s="5" t="n">
        <v>7561435</v>
      </c>
      <c r="E8" s="5" t="n">
        <v>8331773</v>
      </c>
    </row>
    <row r="9" spans="1:5">
      <c r="A9" s="4" t="s">
        <v>86</v>
      </c>
      <c r="B9" s="5" t="n">
        <v>63516</v>
      </c>
      <c r="C9" s="5" t="n">
        <v>98318</v>
      </c>
      <c r="D9" s="5" t="n">
        <v>246926</v>
      </c>
      <c r="E9" s="5" t="n">
        <v>454387</v>
      </c>
    </row>
    <row r="10" spans="1:5">
      <c r="A10" s="4" t="s">
        <v>87</v>
      </c>
      <c r="B10" s="5" t="n">
        <v>0</v>
      </c>
      <c r="C10" s="5" t="n">
        <v>0</v>
      </c>
      <c r="D10" s="5" t="n">
        <v>447000</v>
      </c>
      <c r="E10" s="5" t="n">
        <v>0</v>
      </c>
    </row>
    <row r="11" spans="1:5">
      <c r="A11" s="4" t="s">
        <v>88</v>
      </c>
      <c r="B11" s="5" t="n">
        <v>5968472</v>
      </c>
      <c r="C11" s="5" t="n">
        <v>4462951</v>
      </c>
      <c r="D11" s="5" t="n">
        <v>19703577</v>
      </c>
      <c r="E11" s="5" t="n">
        <v>22921069</v>
      </c>
    </row>
    <row r="12" spans="1:5">
      <c r="A12" s="4" t="s">
        <v>89</v>
      </c>
      <c r="B12" s="5" t="n">
        <v>-2895394</v>
      </c>
      <c r="C12" s="5" t="n">
        <v>-4412446</v>
      </c>
      <c r="D12" s="5" t="n">
        <v>-9421744</v>
      </c>
      <c r="E12" s="5" t="n">
        <v>-13477434</v>
      </c>
    </row>
    <row r="13" spans="1:5">
      <c r="A13" s="3" t="s">
        <v>90</v>
      </c>
    </row>
    <row r="14" spans="1:5">
      <c r="A14" s="4" t="s">
        <v>91</v>
      </c>
      <c r="B14" s="5" t="n">
        <v>-246980</v>
      </c>
      <c r="C14" s="5" t="n">
        <v>-170084</v>
      </c>
      <c r="D14" s="5" t="n">
        <v>-385443</v>
      </c>
      <c r="E14" s="5" t="n">
        <v>-171816</v>
      </c>
    </row>
    <row r="15" spans="1:5">
      <c r="A15" s="4" t="s">
        <v>92</v>
      </c>
      <c r="B15" s="5" t="n">
        <v>5918</v>
      </c>
      <c r="C15" s="5" t="n">
        <v>10809</v>
      </c>
      <c r="D15" s="5" t="n">
        <v>19913</v>
      </c>
      <c r="E15" s="5" t="n">
        <v>33436</v>
      </c>
    </row>
    <row r="16" spans="1:5">
      <c r="A16" s="4" t="s">
        <v>93</v>
      </c>
      <c r="B16" s="5" t="n">
        <v>-8795</v>
      </c>
      <c r="C16" s="5" t="n">
        <v>-11115</v>
      </c>
      <c r="D16" s="5" t="n">
        <v>-30970</v>
      </c>
      <c r="E16" s="5" t="n">
        <v>-37219</v>
      </c>
    </row>
    <row r="17" spans="1:5">
      <c r="A17" s="4" t="s">
        <v>94</v>
      </c>
      <c r="B17" s="5" t="n">
        <v>61509</v>
      </c>
      <c r="C17" s="5" t="n">
        <v>0</v>
      </c>
      <c r="D17" s="5" t="n">
        <v>138034</v>
      </c>
      <c r="E17" s="5" t="n">
        <v>8432</v>
      </c>
    </row>
    <row r="18" spans="1:5">
      <c r="A18" s="4" t="s">
        <v>95</v>
      </c>
      <c r="B18" s="5" t="n">
        <v>-188348</v>
      </c>
      <c r="C18" s="5" t="n">
        <v>-170390</v>
      </c>
      <c r="D18" s="5" t="n">
        <v>-258466</v>
      </c>
      <c r="E18" s="5" t="n">
        <v>-167167</v>
      </c>
    </row>
    <row r="19" spans="1:5">
      <c r="A19" s="4" t="s">
        <v>96</v>
      </c>
      <c r="B19" s="5" t="n">
        <v>-3083742</v>
      </c>
      <c r="C19" s="5" t="n">
        <v>-4582836</v>
      </c>
      <c r="D19" s="5" t="n">
        <v>-9680210</v>
      </c>
      <c r="E19" s="5" t="n">
        <v>-13644601</v>
      </c>
    </row>
    <row r="20" spans="1:5">
      <c r="A20" s="4" t="s">
        <v>97</v>
      </c>
      <c r="B20" s="5" t="n">
        <v>0</v>
      </c>
      <c r="C20" s="5" t="n">
        <v>0</v>
      </c>
      <c r="D20" s="5" t="n">
        <v>0</v>
      </c>
      <c r="E20" s="5" t="n">
        <v>0</v>
      </c>
    </row>
    <row r="21" spans="1:5">
      <c r="A21" s="4" t="s">
        <v>98</v>
      </c>
      <c r="B21" s="5" t="n">
        <v>-3083742</v>
      </c>
      <c r="C21" s="5" t="n">
        <v>-4582836</v>
      </c>
      <c r="D21" s="5" t="n">
        <v>-9680210</v>
      </c>
      <c r="E21" s="5" t="n">
        <v>-13644601</v>
      </c>
    </row>
    <row r="22" spans="1:5">
      <c r="A22" s="4" t="s">
        <v>99</v>
      </c>
      <c r="B22" s="5" t="n">
        <v>150298</v>
      </c>
      <c r="C22" s="5" t="n">
        <v>128722</v>
      </c>
      <c r="D22" s="5" t="n">
        <v>319289</v>
      </c>
      <c r="E22" s="5" t="n">
        <v>271061</v>
      </c>
    </row>
    <row r="23" spans="1:5">
      <c r="A23" s="4" t="s">
        <v>100</v>
      </c>
      <c r="B23" s="5" t="n">
        <v>-2933444</v>
      </c>
      <c r="C23" s="5" t="n">
        <v>-4454114</v>
      </c>
      <c r="D23" s="5" t="n">
        <v>-9360921</v>
      </c>
      <c r="E23" s="5" t="n">
        <v>-13373540</v>
      </c>
    </row>
    <row r="24" spans="1:5">
      <c r="A24" s="4" t="s">
        <v>101</v>
      </c>
      <c r="B24" s="5" t="n">
        <v>-87495</v>
      </c>
      <c r="C24" s="5" t="n">
        <v>-79264</v>
      </c>
      <c r="D24" s="5" t="n">
        <v>-256131</v>
      </c>
      <c r="E24" s="5" t="n">
        <v>-232040</v>
      </c>
    </row>
    <row r="25" spans="1:5">
      <c r="A25" s="4" t="s">
        <v>102</v>
      </c>
      <c r="B25" s="7" t="n">
        <v>-3020939</v>
      </c>
      <c r="C25" s="7" t="n">
        <v>-4533378</v>
      </c>
      <c r="D25" s="7" t="n">
        <v>-9617052</v>
      </c>
      <c r="E25" s="7" t="n">
        <v>-13605580</v>
      </c>
    </row>
    <row r="26" spans="1:5">
      <c r="A26" s="4" t="s">
        <v>103</v>
      </c>
      <c r="B26" s="8" t="n">
        <v>-0.05</v>
      </c>
      <c r="C26" s="8" t="n">
        <v>-0.09</v>
      </c>
      <c r="D26" s="8" t="n">
        <v>-0.17</v>
      </c>
      <c r="E26" s="8" t="n">
        <v>-0.28</v>
      </c>
    </row>
    <row r="27" spans="1:5">
      <c r="A27" s="4" t="s">
        <v>104</v>
      </c>
      <c r="B27" s="5" t="n">
        <v>56077230</v>
      </c>
      <c r="C27" s="5" t="n">
        <v>48010347</v>
      </c>
      <c r="D27" s="5" t="n">
        <v>55825507</v>
      </c>
      <c r="E27" s="5" t="n">
        <v>47870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351</v>
      </c>
      <c r="B1" s="2" t="s">
        <v>352</v>
      </c>
      <c r="C1" s="2" t="s">
        <v>2</v>
      </c>
      <c r="D1" s="2" t="s">
        <v>79</v>
      </c>
      <c r="E1" s="2" t="s">
        <v>2</v>
      </c>
      <c r="F1" s="2" t="s">
        <v>79</v>
      </c>
      <c r="G1" s="2" t="s">
        <v>25</v>
      </c>
    </row>
    <row r="2" spans="1:7">
      <c r="A2" s="4" t="s">
        <v>353</v>
      </c>
      <c r="C2" s="7" t="n">
        <v>50000000000</v>
      </c>
      <c r="E2" s="7" t="n">
        <v>50000000000</v>
      </c>
    </row>
    <row r="3" spans="1:7">
      <c r="A3" s="4" t="s">
        <v>354</v>
      </c>
      <c r="E3" s="4" t="s">
        <v>355</v>
      </c>
    </row>
    <row r="4" spans="1:7">
      <c r="A4" s="4" t="s">
        <v>356</v>
      </c>
      <c r="G4" s="7" t="n">
        <v>47307</v>
      </c>
    </row>
    <row r="5" spans="1:7">
      <c r="A5" s="4" t="s">
        <v>83</v>
      </c>
      <c r="C5" s="5" t="n">
        <v>0</v>
      </c>
      <c r="D5" s="7" t="n">
        <v>0</v>
      </c>
      <c r="E5" s="7" t="n">
        <v>0</v>
      </c>
      <c r="F5" s="7" t="n">
        <v>937725</v>
      </c>
    </row>
    <row r="6" spans="1:7">
      <c r="A6" s="4" t="s">
        <v>357</v>
      </c>
      <c r="C6" s="5" t="n">
        <v>36203</v>
      </c>
      <c r="D6" s="5" t="n">
        <v>32605</v>
      </c>
      <c r="E6" s="5" t="n">
        <v>157824</v>
      </c>
      <c r="F6" s="5" t="n">
        <v>88211</v>
      </c>
    </row>
    <row r="7" spans="1:7">
      <c r="A7" s="4" t="s">
        <v>358</v>
      </c>
      <c r="C7" s="5" t="n">
        <v>1512630</v>
      </c>
      <c r="E7" s="5" t="n">
        <v>1512630</v>
      </c>
      <c r="G7" s="7" t="n">
        <v>469906</v>
      </c>
    </row>
    <row r="8" spans="1:7">
      <c r="A8" s="4" t="s">
        <v>359</v>
      </c>
      <c r="B8" s="7" t="n">
        <v>2340000</v>
      </c>
      <c r="E8" s="5" t="n">
        <v>2268817</v>
      </c>
      <c r="F8" s="5" t="n">
        <v>15325</v>
      </c>
    </row>
    <row r="9" spans="1:7">
      <c r="A9" s="4" t="s">
        <v>360</v>
      </c>
      <c r="C9" s="5" t="n">
        <v>0</v>
      </c>
      <c r="D9" s="7" t="n">
        <v>0</v>
      </c>
      <c r="E9" s="5" t="n">
        <v>447000</v>
      </c>
      <c r="F9" s="7" t="n">
        <v>0</v>
      </c>
    </row>
    <row r="10" spans="1:7">
      <c r="A10" s="4" t="s">
        <v>361</v>
      </c>
      <c r="C10" s="7" t="n">
        <v>2187317</v>
      </c>
    </row>
    <row r="11" spans="1:7">
      <c r="A11" s="4" t="s">
        <v>362</v>
      </c>
      <c r="E11" s="7" t="n">
        <v>61129</v>
      </c>
    </row>
    <row r="12" spans="1:7">
      <c r="A12" s="4" t="s">
        <v>363</v>
      </c>
    </row>
    <row r="13" spans="1:7">
      <c r="A13" s="4" t="s">
        <v>364</v>
      </c>
      <c r="C13" s="4" t="s">
        <v>365</v>
      </c>
      <c r="E13" s="4" t="s">
        <v>365</v>
      </c>
    </row>
    <row r="14" spans="1:7">
      <c r="A14" s="4" t="s">
        <v>366</v>
      </c>
    </row>
    <row r="15" spans="1:7">
      <c r="A15" s="4" t="s">
        <v>364</v>
      </c>
      <c r="C15" s="4" t="s">
        <v>367</v>
      </c>
      <c r="E15" s="4" t="s">
        <v>367</v>
      </c>
    </row>
    <row r="16" spans="1:7">
      <c r="A16" s="4" t="s">
        <v>368</v>
      </c>
    </row>
    <row r="17" spans="1:7">
      <c r="A17" s="4" t="s">
        <v>358</v>
      </c>
      <c r="C17" s="7" t="n">
        <v>1312136</v>
      </c>
      <c r="E17" s="7" t="n">
        <v>1312136</v>
      </c>
    </row>
    <row r="18" spans="1:7">
      <c r="A18" s="4" t="s">
        <v>369</v>
      </c>
    </row>
    <row r="19" spans="1:7">
      <c r="A19" s="4" t="s">
        <v>370</v>
      </c>
      <c r="G19" s="4" t="s">
        <v>371</v>
      </c>
    </row>
    <row r="20" spans="1:7">
      <c r="A20" s="4" t="s">
        <v>358</v>
      </c>
      <c r="G20" s="7" t="n">
        <v>336685</v>
      </c>
    </row>
    <row r="21" spans="1:7">
      <c r="A21" s="4" t="s">
        <v>372</v>
      </c>
    </row>
    <row r="22" spans="1:7">
      <c r="A22" s="4" t="s">
        <v>370</v>
      </c>
      <c r="C22" s="4" t="s">
        <v>373</v>
      </c>
      <c r="D22" s="4" t="s">
        <v>374</v>
      </c>
      <c r="E22" s="4" t="s">
        <v>375</v>
      </c>
      <c r="F22" s="4" t="s">
        <v>376</v>
      </c>
    </row>
    <row r="23" spans="1:7">
      <c r="A23" s="4" t="s">
        <v>377</v>
      </c>
    </row>
    <row r="24" spans="1:7">
      <c r="A24" s="4" t="s">
        <v>370</v>
      </c>
      <c r="E24" s="4" t="s">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79</v>
      </c>
      <c r="B1" s="2" t="s">
        <v>78</v>
      </c>
      <c r="D1" s="2" t="s">
        <v>1</v>
      </c>
    </row>
    <row r="2" spans="1:6">
      <c r="B2" s="2" t="s">
        <v>2</v>
      </c>
      <c r="C2" s="2" t="s">
        <v>79</v>
      </c>
      <c r="D2" s="2" t="s">
        <v>2</v>
      </c>
      <c r="E2" s="2" t="s">
        <v>79</v>
      </c>
      <c r="F2" s="2" t="s">
        <v>25</v>
      </c>
    </row>
    <row r="3" spans="1:6">
      <c r="A3" s="4" t="s">
        <v>380</v>
      </c>
      <c r="B3" s="7" t="n">
        <v>-2933444</v>
      </c>
      <c r="C3" s="7" t="n">
        <v>-4454114</v>
      </c>
      <c r="D3" s="7" t="n">
        <v>-9360921</v>
      </c>
      <c r="E3" s="7" t="n">
        <v>-13373540</v>
      </c>
    </row>
    <row r="4" spans="1:6">
      <c r="A4" s="4" t="s">
        <v>58</v>
      </c>
      <c r="B4" s="5" t="n">
        <v>-134000565</v>
      </c>
      <c r="D4" s="5" t="n">
        <v>-134000565</v>
      </c>
      <c r="F4" s="7" t="n">
        <v>-124639644</v>
      </c>
    </row>
    <row r="5" spans="1:6">
      <c r="A5" s="4" t="s">
        <v>62</v>
      </c>
      <c r="B5" s="5" t="n">
        <v>9083956</v>
      </c>
      <c r="D5" s="5" t="n">
        <v>9083956</v>
      </c>
      <c r="F5" s="5" t="n">
        <v>17907767</v>
      </c>
    </row>
    <row r="6" spans="1:6">
      <c r="A6" s="4" t="s">
        <v>381</v>
      </c>
      <c r="B6" s="7" t="n">
        <v>4782315</v>
      </c>
      <c r="D6" s="7" t="n">
        <v>4782315</v>
      </c>
      <c r="F6" s="7" t="n">
        <v>39064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82</v>
      </c>
      <c r="B1" s="2" t="s">
        <v>78</v>
      </c>
      <c r="D1" s="2" t="s">
        <v>1</v>
      </c>
    </row>
    <row r="2" spans="1:6">
      <c r="B2" s="2" t="s">
        <v>2</v>
      </c>
      <c r="C2" s="2" t="s">
        <v>79</v>
      </c>
      <c r="D2" s="2" t="s">
        <v>2</v>
      </c>
      <c r="E2" s="2" t="s">
        <v>79</v>
      </c>
      <c r="F2" s="2" t="s">
        <v>25</v>
      </c>
    </row>
    <row r="3" spans="1:6">
      <c r="A3" s="4" t="s">
        <v>383</v>
      </c>
      <c r="B3" s="7" t="n">
        <v>2072</v>
      </c>
      <c r="C3" s="7" t="n">
        <v>360</v>
      </c>
      <c r="D3" s="7" t="n">
        <v>25373</v>
      </c>
      <c r="E3" s="7" t="n">
        <v>68954</v>
      </c>
    </row>
    <row r="4" spans="1:6">
      <c r="A4" s="4" t="s">
        <v>384</v>
      </c>
      <c r="B4" s="5" t="n">
        <v>2125</v>
      </c>
      <c r="C4" s="5" t="n">
        <v>343</v>
      </c>
      <c r="D4" s="5" t="n">
        <v>21336</v>
      </c>
      <c r="E4" s="5" t="n">
        <v>72399</v>
      </c>
    </row>
    <row r="5" spans="1:6">
      <c r="A5" s="4" t="s">
        <v>385</v>
      </c>
      <c r="B5" s="5" t="n">
        <v>397</v>
      </c>
      <c r="C5" s="7" t="n">
        <v>168044</v>
      </c>
      <c r="D5" s="5" t="n">
        <v>198998</v>
      </c>
      <c r="E5" s="7" t="n">
        <v>920233</v>
      </c>
    </row>
    <row r="6" spans="1:6">
      <c r="A6" s="4" t="s">
        <v>386</v>
      </c>
      <c r="B6" s="7" t="n">
        <v>-20817</v>
      </c>
      <c r="D6" s="7" t="n">
        <v>-20817</v>
      </c>
      <c r="F6" s="7" t="n">
        <v>-122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87</v>
      </c>
      <c r="B1" s="2" t="s">
        <v>78</v>
      </c>
      <c r="D1" s="2" t="s">
        <v>1</v>
      </c>
    </row>
    <row r="2" spans="1:5">
      <c r="B2" s="2" t="s">
        <v>2</v>
      </c>
      <c r="C2" s="2" t="s">
        <v>79</v>
      </c>
      <c r="D2" s="2" t="s">
        <v>2</v>
      </c>
      <c r="E2" s="2" t="s">
        <v>79</v>
      </c>
    </row>
    <row r="3" spans="1:5">
      <c r="A3" s="4" t="s">
        <v>80</v>
      </c>
      <c r="B3" s="7" t="n">
        <v>2868</v>
      </c>
      <c r="C3" s="7" t="n">
        <v>79986</v>
      </c>
      <c r="D3" s="7" t="n">
        <v>469700</v>
      </c>
      <c r="E3" s="7" t="n">
        <v>1218817</v>
      </c>
    </row>
    <row r="4" spans="1:5">
      <c r="A4" s="4" t="s">
        <v>388</v>
      </c>
      <c r="B4" s="5" t="n">
        <v>-2446</v>
      </c>
      <c r="C4" s="5" t="n">
        <v>10156</v>
      </c>
      <c r="D4" s="5" t="n">
        <v>-64026</v>
      </c>
      <c r="E4" s="5" t="n">
        <v>119008</v>
      </c>
    </row>
    <row r="5" spans="1:5">
      <c r="A5" s="4" t="s">
        <v>89</v>
      </c>
      <c r="B5" s="5" t="n">
        <v>-768599</v>
      </c>
      <c r="C5" s="5" t="n">
        <v>-585748</v>
      </c>
      <c r="D5" s="5" t="n">
        <v>-1581126</v>
      </c>
      <c r="E5" s="5" t="n">
        <v>-1089799</v>
      </c>
    </row>
    <row r="6" spans="1:5">
      <c r="A6" s="4" t="s">
        <v>98</v>
      </c>
      <c r="B6" s="7" t="n">
        <v>-754502</v>
      </c>
      <c r="C6" s="7" t="n">
        <v>-580152</v>
      </c>
      <c r="D6" s="7" t="n">
        <v>-1527521</v>
      </c>
      <c r="E6" s="7" t="n">
        <v>-10591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90</v>
      </c>
    </row>
    <row r="2" spans="1:3">
      <c r="B2" s="2" t="s">
        <v>2</v>
      </c>
      <c r="C2" s="2" t="s">
        <v>25</v>
      </c>
    </row>
    <row r="3" spans="1:3">
      <c r="A3" s="4" t="s">
        <v>391</v>
      </c>
      <c r="B3" s="7" t="n">
        <v>733386</v>
      </c>
      <c r="C3" s="7" t="n">
        <v>814546</v>
      </c>
    </row>
    <row r="4" spans="1:3">
      <c r="A4" s="4" t="s">
        <v>392</v>
      </c>
    </row>
    <row r="5" spans="1:3">
      <c r="A5" s="4" t="s">
        <v>364</v>
      </c>
      <c r="B5" s="4" t="s">
        <v>393</v>
      </c>
    </row>
    <row r="6" spans="1:3">
      <c r="A6" s="4" t="s">
        <v>394</v>
      </c>
    </row>
    <row r="7" spans="1:3">
      <c r="A7" s="4" t="s">
        <v>364</v>
      </c>
      <c r="B7" s="4" t="s">
        <v>355</v>
      </c>
    </row>
    <row r="8" spans="1:3">
      <c r="A8" s="4" t="s">
        <v>395</v>
      </c>
      <c r="B8" s="7" t="n">
        <v>3300000</v>
      </c>
    </row>
    <row r="9" spans="1:3">
      <c r="A9" s="4" t="s">
        <v>396</v>
      </c>
    </row>
    <row r="10" spans="1:3">
      <c r="A10" s="4" t="s">
        <v>364</v>
      </c>
      <c r="B10" s="4" t="s">
        <v>397</v>
      </c>
    </row>
    <row r="11" spans="1:3">
      <c r="A11" s="4" t="s">
        <v>395</v>
      </c>
      <c r="B11" s="7" t="n">
        <v>200000</v>
      </c>
    </row>
    <row r="12" spans="1:3">
      <c r="A12" s="4" t="s">
        <v>398</v>
      </c>
    </row>
    <row r="13" spans="1:3">
      <c r="A13" s="4" t="s">
        <v>399</v>
      </c>
      <c r="B13" s="7" t="n">
        <v>14800000</v>
      </c>
      <c r="C13" s="7" t="n">
        <v>14800000</v>
      </c>
    </row>
    <row r="14" spans="1:3">
      <c r="A14" s="4" t="s">
        <v>400</v>
      </c>
    </row>
    <row r="15" spans="1:3">
      <c r="A15" s="4" t="s">
        <v>364</v>
      </c>
      <c r="B15" s="4" t="s">
        <v>355</v>
      </c>
    </row>
    <row r="16" spans="1:3">
      <c r="A16" s="4" t="s">
        <v>401</v>
      </c>
      <c r="B16" s="7" t="n">
        <v>4100000</v>
      </c>
    </row>
    <row r="17" spans="1:3">
      <c r="A17" s="4" t="s">
        <v>402</v>
      </c>
      <c r="B17" s="7" t="n">
        <v>0</v>
      </c>
    </row>
    <row r="18" spans="1:3">
      <c r="A18" s="4" t="s">
        <v>403</v>
      </c>
    </row>
    <row r="19" spans="1:3">
      <c r="A19" s="4" t="s">
        <v>364</v>
      </c>
      <c r="B19" s="4" t="s">
        <v>404</v>
      </c>
      <c r="C19"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05</v>
      </c>
      <c r="B1" s="2" t="s">
        <v>78</v>
      </c>
    </row>
    <row r="2" spans="1:2">
      <c r="B2" s="2" t="s">
        <v>406</v>
      </c>
    </row>
    <row r="3" spans="1:2">
      <c r="A3" s="4" t="s">
        <v>407</v>
      </c>
    </row>
    <row r="4" spans="1:2">
      <c r="A4" s="4" t="s">
        <v>408</v>
      </c>
      <c r="B4" s="7" t="n">
        <v>31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9</v>
      </c>
      <c r="B1" s="2" t="s">
        <v>2</v>
      </c>
      <c r="C1" s="2" t="s">
        <v>25</v>
      </c>
    </row>
    <row r="2" spans="1:3">
      <c r="A2" s="4" t="s">
        <v>410</v>
      </c>
      <c r="B2" s="7" t="n">
        <v>1448797</v>
      </c>
      <c r="C2" s="7" t="n">
        <v>2477418</v>
      </c>
    </row>
    <row r="3" spans="1:3">
      <c r="A3" s="4" t="s">
        <v>411</v>
      </c>
      <c r="B3" s="5" t="n">
        <v>0</v>
      </c>
      <c r="C3" s="5" t="n">
        <v>4595</v>
      </c>
    </row>
    <row r="4" spans="1:3">
      <c r="A4" s="4" t="s">
        <v>110</v>
      </c>
      <c r="B4" s="7" t="n">
        <v>1448797</v>
      </c>
      <c r="C4" s="7" t="n">
        <v>24820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2</v>
      </c>
      <c r="B1" s="2" t="s">
        <v>413</v>
      </c>
    </row>
    <row r="2" spans="1:2">
      <c r="A2" s="4" t="s">
        <v>414</v>
      </c>
      <c r="B2" s="7" t="n">
        <v>150000</v>
      </c>
    </row>
    <row r="3" spans="1:2">
      <c r="A3" s="4" t="s">
        <v>415</v>
      </c>
      <c r="B3" s="4" t="s">
        <v>416</v>
      </c>
    </row>
    <row r="4" spans="1:2">
      <c r="A4" s="4" t="s">
        <v>417</v>
      </c>
      <c r="B4" s="7"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8</v>
      </c>
      <c r="B1" s="2" t="s">
        <v>2</v>
      </c>
      <c r="C1" s="2" t="s">
        <v>25</v>
      </c>
    </row>
    <row r="2" spans="1:3">
      <c r="A2" s="4" t="s">
        <v>419</v>
      </c>
      <c r="B2" s="7" t="n">
        <v>0</v>
      </c>
      <c r="C2" s="7" t="n">
        <v>217000</v>
      </c>
    </row>
    <row r="3" spans="1:3">
      <c r="A3" s="4" t="s">
        <v>420</v>
      </c>
      <c r="B3" s="5" t="n">
        <v>18209</v>
      </c>
      <c r="C3" s="5" t="n">
        <v>3532375</v>
      </c>
    </row>
    <row r="4" spans="1:3">
      <c r="A4" s="4" t="s">
        <v>421</v>
      </c>
      <c r="B4" s="5" t="n">
        <v>3153426</v>
      </c>
      <c r="C4" s="5" t="n">
        <v>4255385</v>
      </c>
    </row>
    <row r="5" spans="1:3">
      <c r="A5" s="4" t="s">
        <v>422</v>
      </c>
      <c r="B5" s="5" t="n">
        <v>470731</v>
      </c>
      <c r="C5" s="5" t="n">
        <v>454562</v>
      </c>
    </row>
    <row r="6" spans="1:3">
      <c r="A6" s="4" t="s">
        <v>423</v>
      </c>
      <c r="B6" s="5" t="n">
        <v>3642366</v>
      </c>
      <c r="C6" s="5" t="n">
        <v>8459322</v>
      </c>
    </row>
    <row r="7" spans="1:3">
      <c r="A7" s="4" t="s">
        <v>424</v>
      </c>
      <c r="B7" s="5" t="n">
        <v>-2977851</v>
      </c>
      <c r="C7" s="5" t="n">
        <v>-5013069</v>
      </c>
    </row>
    <row r="8" spans="1:3">
      <c r="A8" s="4" t="s">
        <v>34</v>
      </c>
      <c r="B8" s="7" t="n">
        <v>664515</v>
      </c>
      <c r="C8" s="7" t="n">
        <v>34462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5</v>
      </c>
      <c r="B1" s="2" t="s">
        <v>78</v>
      </c>
      <c r="D1" s="2" t="s">
        <v>1</v>
      </c>
    </row>
    <row r="2" spans="1:5">
      <c r="B2" s="2" t="s">
        <v>2</v>
      </c>
      <c r="C2" s="2" t="s">
        <v>79</v>
      </c>
      <c r="D2" s="2" t="s">
        <v>2</v>
      </c>
      <c r="E2" s="2" t="s">
        <v>79</v>
      </c>
    </row>
    <row r="3" spans="1:5">
      <c r="A3" s="4" t="s">
        <v>135</v>
      </c>
      <c r="B3" s="7" t="n">
        <v>58597</v>
      </c>
      <c r="C3" s="7" t="n">
        <v>98318</v>
      </c>
      <c r="D3" s="7" t="n">
        <v>238677</v>
      </c>
      <c r="E3" s="7" t="n">
        <v>379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4" t="s">
        <v>98</v>
      </c>
      <c r="B3" s="7" t="n">
        <v>-3083742</v>
      </c>
      <c r="C3" s="7" t="n">
        <v>-4582836</v>
      </c>
      <c r="D3" s="7" t="n">
        <v>-9680210</v>
      </c>
      <c r="E3" s="7" t="n">
        <v>-13644601</v>
      </c>
    </row>
    <row r="4" spans="1:5">
      <c r="A4" s="4" t="s">
        <v>106</v>
      </c>
      <c r="B4" s="5" t="n">
        <v>-477</v>
      </c>
      <c r="C4" s="5" t="n">
        <v>1636</v>
      </c>
      <c r="D4" s="5" t="n">
        <v>-68</v>
      </c>
      <c r="E4" s="5" t="n">
        <v>886</v>
      </c>
    </row>
    <row r="5" spans="1:5">
      <c r="A5" s="4" t="s">
        <v>107</v>
      </c>
      <c r="B5" s="5" t="n">
        <v>-3084219</v>
      </c>
      <c r="C5" s="5" t="n">
        <v>-4581200</v>
      </c>
      <c r="D5" s="5" t="n">
        <v>-9680278</v>
      </c>
      <c r="E5" s="5" t="n">
        <v>-13643715</v>
      </c>
    </row>
    <row r="6" spans="1:5">
      <c r="A6" s="4" t="s">
        <v>99</v>
      </c>
      <c r="B6" s="5" t="n">
        <v>150298</v>
      </c>
      <c r="C6" s="5" t="n">
        <v>128722</v>
      </c>
      <c r="D6" s="5" t="n">
        <v>319289</v>
      </c>
      <c r="E6" s="5" t="n">
        <v>271061</v>
      </c>
    </row>
    <row r="7" spans="1:5">
      <c r="A7" s="4" t="s">
        <v>108</v>
      </c>
      <c r="B7" s="7" t="n">
        <v>-2933921</v>
      </c>
      <c r="C7" s="7" t="n">
        <v>-4452478</v>
      </c>
      <c r="D7" s="7" t="n">
        <v>-9360989</v>
      </c>
      <c r="E7" s="7" t="n">
        <v>-133726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6</v>
      </c>
      <c r="B1" s="2" t="s">
        <v>2</v>
      </c>
      <c r="C1" s="2" t="s">
        <v>25</v>
      </c>
    </row>
    <row r="2" spans="1:3">
      <c r="A2" s="4" t="s">
        <v>427</v>
      </c>
      <c r="B2" s="7" t="n">
        <v>297245</v>
      </c>
      <c r="C2" s="7" t="n">
        <v>403140</v>
      </c>
    </row>
    <row r="3" spans="1:3">
      <c r="A3" s="4" t="s">
        <v>428</v>
      </c>
      <c r="B3" s="5" t="n">
        <v>154504</v>
      </c>
      <c r="C3" s="5" t="n">
        <v>239173</v>
      </c>
    </row>
    <row r="4" spans="1:3">
      <c r="A4" s="4" t="s">
        <v>429</v>
      </c>
      <c r="B4" s="5" t="n">
        <v>194496</v>
      </c>
      <c r="C4" s="5" t="n">
        <v>65004</v>
      </c>
    </row>
    <row r="5" spans="1:3">
      <c r="A5" s="4" t="s">
        <v>430</v>
      </c>
      <c r="B5" s="5" t="n">
        <v>204224</v>
      </c>
      <c r="C5" s="5" t="n">
        <v>90877</v>
      </c>
    </row>
    <row r="6" spans="1:3">
      <c r="A6" s="4" t="s">
        <v>431</v>
      </c>
      <c r="B6" s="5" t="n">
        <v>303478</v>
      </c>
      <c r="C6" s="5" t="n">
        <v>433520</v>
      </c>
    </row>
    <row r="7" spans="1:3">
      <c r="A7" s="4" t="s">
        <v>110</v>
      </c>
      <c r="B7" s="7" t="n">
        <v>1153947</v>
      </c>
      <c r="C7" s="7" t="n">
        <v>12317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25</v>
      </c>
    </row>
    <row r="3" spans="1:3">
      <c r="A3" s="4" t="s">
        <v>433</v>
      </c>
      <c r="B3" s="7" t="n">
        <v>47272</v>
      </c>
      <c r="C3" s="7" t="n">
        <v>257959</v>
      </c>
    </row>
    <row r="4" spans="1:3">
      <c r="A4" s="4" t="s">
        <v>434</v>
      </c>
      <c r="B4" s="5" t="n">
        <v>0</v>
      </c>
      <c r="C4" s="5" t="n">
        <v>468297</v>
      </c>
    </row>
    <row r="5" spans="1:3">
      <c r="A5" s="4" t="s">
        <v>435</v>
      </c>
      <c r="B5" s="7" t="n">
        <v>331827</v>
      </c>
      <c r="C5" s="5" t="n">
        <v>331827</v>
      </c>
    </row>
    <row r="6" spans="1:3">
      <c r="A6" s="4" t="s">
        <v>436</v>
      </c>
      <c r="B6" s="4" t="s">
        <v>437</v>
      </c>
    </row>
    <row r="7" spans="1:3">
      <c r="A7" s="4" t="s">
        <v>438</v>
      </c>
      <c r="B7" s="4" t="s">
        <v>439</v>
      </c>
    </row>
    <row r="8" spans="1:3">
      <c r="A8" s="4" t="s">
        <v>440</v>
      </c>
      <c r="B8" s="4" t="s">
        <v>441</v>
      </c>
    </row>
    <row r="9" spans="1:3">
      <c r="A9" s="4" t="s">
        <v>442</v>
      </c>
      <c r="B9" s="7" t="n">
        <v>379099</v>
      </c>
      <c r="C9" s="5" t="n">
        <v>1058083</v>
      </c>
    </row>
    <row r="10" spans="1:3">
      <c r="A10" s="4" t="s">
        <v>443</v>
      </c>
      <c r="B10" s="5" t="n">
        <v>-47272</v>
      </c>
      <c r="C10" s="5" t="n">
        <v>-726256</v>
      </c>
    </row>
    <row r="11" spans="1:3">
      <c r="A11" s="4" t="s">
        <v>47</v>
      </c>
      <c r="B11" s="7" t="n">
        <v>331827</v>
      </c>
      <c r="C11" s="7" t="n">
        <v>331827</v>
      </c>
    </row>
    <row r="12" spans="1:3">
      <c r="A12" s="4" t="s">
        <v>444</v>
      </c>
      <c r="B12" s="4" t="s">
        <v>445</v>
      </c>
    </row>
    <row r="13" spans="1:3">
      <c r="A13" s="4" t="s">
        <v>446</v>
      </c>
    </row>
    <row r="14" spans="1:3">
      <c r="A14" s="4" t="s">
        <v>447</v>
      </c>
      <c r="B14" s="7" t="n">
        <v>1510</v>
      </c>
    </row>
    <row r="15" spans="1:3">
      <c r="A15" s="4" t="s">
        <v>448</v>
      </c>
    </row>
    <row r="16" spans="1:3">
      <c r="A16" s="4" t="s">
        <v>447</v>
      </c>
      <c r="B16" s="5" t="n">
        <v>2555</v>
      </c>
    </row>
    <row r="17" spans="1:3">
      <c r="A17" s="4" t="s">
        <v>449</v>
      </c>
    </row>
    <row r="18" spans="1:3">
      <c r="A18" s="4" t="s">
        <v>450</v>
      </c>
      <c r="B18" s="7" t="n">
        <v>23685</v>
      </c>
    </row>
    <row r="19" spans="1:3">
      <c r="A19" s="4" t="s">
        <v>451</v>
      </c>
      <c r="B19" s="4" t="s">
        <v>452</v>
      </c>
    </row>
    <row r="20" spans="1:3">
      <c r="A20" s="4" t="s">
        <v>438</v>
      </c>
      <c r="B20" s="4" t="s">
        <v>453</v>
      </c>
    </row>
    <row r="21" spans="1:3">
      <c r="A21" s="4" t="s">
        <v>454</v>
      </c>
    </row>
    <row r="22" spans="1:3">
      <c r="A22" s="4" t="s">
        <v>450</v>
      </c>
      <c r="B22" s="7" t="n">
        <v>6800</v>
      </c>
    </row>
    <row r="23" spans="1:3">
      <c r="A23" s="4" t="s">
        <v>451</v>
      </c>
      <c r="B23" s="4" t="s">
        <v>455</v>
      </c>
    </row>
    <row r="24" spans="1:3">
      <c r="A24" s="4" t="s">
        <v>438</v>
      </c>
      <c r="B24" s="4" t="s">
        <v>456</v>
      </c>
    </row>
    <row r="25" spans="1:3">
      <c r="A25" s="4" t="s">
        <v>444</v>
      </c>
      <c r="B25"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457</v>
      </c>
      <c r="B1" s="2" t="s">
        <v>458</v>
      </c>
    </row>
    <row r="2" spans="1:2">
      <c r="A2" s="5" t="n">
        <v>2018</v>
      </c>
      <c r="B2" s="7" t="n">
        <v>47272</v>
      </c>
    </row>
    <row r="3" spans="1:2">
      <c r="A3" s="5" t="n">
        <v>2019</v>
      </c>
      <c r="B3" s="5" t="n">
        <v>0</v>
      </c>
    </row>
    <row r="4" spans="1:2">
      <c r="A4" s="5" t="n">
        <v>2020</v>
      </c>
      <c r="B4" s="5" t="n">
        <v>0</v>
      </c>
    </row>
    <row r="5" spans="1:2">
      <c r="A5" s="5" t="n">
        <v>2021</v>
      </c>
      <c r="B5" s="5" t="n">
        <v>0</v>
      </c>
    </row>
    <row r="6" spans="1:2">
      <c r="A6" s="5" t="n">
        <v>2022</v>
      </c>
      <c r="B6" s="5" t="n">
        <v>0</v>
      </c>
    </row>
    <row r="7" spans="1:2">
      <c r="A7" s="4" t="s">
        <v>459</v>
      </c>
      <c r="B7" s="5" t="n">
        <v>331827</v>
      </c>
    </row>
    <row r="8" spans="1:2">
      <c r="A8" s="4" t="s">
        <v>460</v>
      </c>
      <c r="B8" s="7" t="n">
        <v>3790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1</v>
      </c>
      <c r="B1" s="2" t="s">
        <v>1</v>
      </c>
    </row>
    <row r="2" spans="1:3">
      <c r="B2" s="2" t="s">
        <v>2</v>
      </c>
      <c r="C2" s="2" t="s">
        <v>79</v>
      </c>
    </row>
    <row r="3" spans="1:3">
      <c r="A3" s="4" t="s">
        <v>462</v>
      </c>
      <c r="B3" s="4" t="s">
        <v>463</v>
      </c>
      <c r="C3" s="4" t="s">
        <v>463</v>
      </c>
    </row>
    <row r="4" spans="1:3">
      <c r="A4" s="4" t="s">
        <v>464</v>
      </c>
      <c r="B4" s="4" t="s">
        <v>465</v>
      </c>
      <c r="C4" s="4" t="s">
        <v>466</v>
      </c>
    </row>
    <row r="5" spans="1:3">
      <c r="A5" s="4" t="s">
        <v>467</v>
      </c>
      <c r="B5" s="4" t="s">
        <v>468</v>
      </c>
      <c r="C5" s="4" t="s">
        <v>469</v>
      </c>
    </row>
    <row r="6" spans="1:3">
      <c r="A6" s="4" t="s">
        <v>470</v>
      </c>
      <c r="B6" s="4" t="s">
        <v>471</v>
      </c>
      <c r="C6" s="4" t="s">
        <v>472</v>
      </c>
    </row>
    <row r="7" spans="1:3">
      <c r="A7" s="4" t="s">
        <v>473</v>
      </c>
      <c r="B7" s="4" t="s">
        <v>474</v>
      </c>
      <c r="C7" s="4" t="s">
        <v>475</v>
      </c>
    </row>
    <row r="8" spans="1:3">
      <c r="A8" s="4" t="s">
        <v>476</v>
      </c>
      <c r="B8" s="4" t="s">
        <v>477</v>
      </c>
      <c r="C8" s="4" t="s">
        <v>477</v>
      </c>
    </row>
    <row r="9" spans="1:3">
      <c r="A9" s="4" t="s">
        <v>478</v>
      </c>
      <c r="B9" s="4" t="s">
        <v>479</v>
      </c>
      <c r="C9" s="4" t="s">
        <v>480</v>
      </c>
    </row>
    <row r="10" spans="1:3">
      <c r="A10" s="4" t="s">
        <v>481</v>
      </c>
      <c r="B10" s="4" t="s">
        <v>482</v>
      </c>
      <c r="C10" s="4" t="s">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7"/>
    <col customWidth="1" max="4" min="4" width="26"/>
  </cols>
  <sheetData>
    <row r="1" spans="1:4">
      <c r="A1" s="1" t="s">
        <v>484</v>
      </c>
      <c r="B1" s="2" t="s">
        <v>1</v>
      </c>
      <c r="C1" s="2" t="s">
        <v>390</v>
      </c>
    </row>
    <row r="2" spans="1:4">
      <c r="B2" s="2" t="s">
        <v>2</v>
      </c>
      <c r="C2" s="2" t="s">
        <v>25</v>
      </c>
      <c r="D2" s="2" t="s">
        <v>485</v>
      </c>
    </row>
    <row r="3" spans="1:4">
      <c r="A3" s="4" t="s">
        <v>486</v>
      </c>
      <c r="B3" s="5" t="n">
        <v>8249298</v>
      </c>
      <c r="C3" s="5" t="n">
        <v>6111360</v>
      </c>
    </row>
    <row r="4" spans="1:4">
      <c r="A4" s="4" t="s">
        <v>487</v>
      </c>
      <c r="B4" s="5" t="n">
        <v>1158000</v>
      </c>
      <c r="C4" s="5" t="n">
        <v>2654100</v>
      </c>
    </row>
    <row r="5" spans="1:4">
      <c r="A5" s="4" t="s">
        <v>488</v>
      </c>
      <c r="C5" s="5" t="n">
        <v>-124252</v>
      </c>
    </row>
    <row r="6" spans="1:4">
      <c r="A6" s="4" t="s">
        <v>489</v>
      </c>
      <c r="B6" s="5" t="n">
        <v>-1802883</v>
      </c>
      <c r="C6" s="5" t="n">
        <v>-391910</v>
      </c>
    </row>
    <row r="7" spans="1:4">
      <c r="A7" s="4" t="s">
        <v>490</v>
      </c>
      <c r="B7" s="5" t="n">
        <v>7604415</v>
      </c>
      <c r="C7" s="5" t="n">
        <v>8249298</v>
      </c>
      <c r="D7" s="5" t="n">
        <v>6111360</v>
      </c>
    </row>
    <row r="8" spans="1:4">
      <c r="A8" s="4" t="s">
        <v>491</v>
      </c>
      <c r="B8" s="8" t="n">
        <v>0.71</v>
      </c>
      <c r="C8" s="8" t="n">
        <v>0.88</v>
      </c>
    </row>
    <row r="9" spans="1:4">
      <c r="A9" s="4" t="s">
        <v>492</v>
      </c>
      <c r="B9" s="9" t="n">
        <v>0.41</v>
      </c>
      <c r="C9" s="9" t="n">
        <v>0.59</v>
      </c>
    </row>
    <row r="10" spans="1:4">
      <c r="A10" s="4" t="s">
        <v>493</v>
      </c>
      <c r="C10" s="9" t="n">
        <v>0.5600000000000001</v>
      </c>
    </row>
    <row r="11" spans="1:4">
      <c r="A11" s="4" t="s">
        <v>494</v>
      </c>
      <c r="B11" s="9" t="n">
        <v>0.8100000000000001</v>
      </c>
      <c r="C11" s="9" t="n">
        <v>2.55</v>
      </c>
    </row>
    <row r="12" spans="1:4">
      <c r="A12" s="4" t="s">
        <v>495</v>
      </c>
      <c r="B12" s="8" t="n">
        <v>0.64</v>
      </c>
      <c r="C12" s="8" t="n">
        <v>0.71</v>
      </c>
      <c r="D12" s="8" t="n">
        <v>0.88</v>
      </c>
    </row>
    <row r="13" spans="1:4">
      <c r="A13" s="4" t="s">
        <v>496</v>
      </c>
      <c r="B13" s="4" t="s">
        <v>497</v>
      </c>
      <c r="C13" s="4" t="s">
        <v>498</v>
      </c>
      <c r="D13" s="4" t="s">
        <v>49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500</v>
      </c>
      <c r="B1" s="2" t="s">
        <v>1</v>
      </c>
    </row>
    <row r="2" spans="1:4">
      <c r="B2" s="2" t="s">
        <v>2</v>
      </c>
      <c r="C2" s="2" t="s">
        <v>25</v>
      </c>
      <c r="D2" s="2" t="s">
        <v>485</v>
      </c>
    </row>
    <row r="3" spans="1:4">
      <c r="A3" s="4" t="s">
        <v>501</v>
      </c>
      <c r="B3" s="5" t="n">
        <v>7604415</v>
      </c>
      <c r="C3" s="5" t="n">
        <v>8249298</v>
      </c>
      <c r="D3" s="5" t="n">
        <v>6111360</v>
      </c>
    </row>
    <row r="4" spans="1:4">
      <c r="A4" s="4" t="s">
        <v>502</v>
      </c>
      <c r="B4" s="4" t="s">
        <v>497</v>
      </c>
    </row>
    <row r="5" spans="1:4">
      <c r="A5" s="4" t="s">
        <v>503</v>
      </c>
      <c r="B5" s="8" t="n">
        <v>0.64</v>
      </c>
      <c r="C5" s="8" t="n">
        <v>0.71</v>
      </c>
      <c r="D5" s="8" t="n">
        <v>0.88</v>
      </c>
    </row>
    <row r="6" spans="1:4">
      <c r="A6" s="4" t="s">
        <v>504</v>
      </c>
      <c r="B6" s="5" t="n">
        <v>3237379</v>
      </c>
    </row>
    <row r="7" spans="1:4">
      <c r="A7" s="4" t="s">
        <v>505</v>
      </c>
      <c r="B7" s="4" t="s">
        <v>506</v>
      </c>
    </row>
    <row r="8" spans="1:4">
      <c r="A8" s="4" t="s">
        <v>507</v>
      </c>
      <c r="B8" s="8" t="n">
        <v>0.83</v>
      </c>
    </row>
    <row r="9" spans="1:4">
      <c r="A9" s="4" t="s">
        <v>508</v>
      </c>
    </row>
    <row r="10" spans="1:4">
      <c r="A10" s="4" t="s">
        <v>501</v>
      </c>
      <c r="B10" s="5" t="n">
        <v>6849965</v>
      </c>
    </row>
    <row r="11" spans="1:4">
      <c r="A11" s="4" t="s">
        <v>502</v>
      </c>
      <c r="B11" s="4" t="s">
        <v>509</v>
      </c>
    </row>
    <row r="12" spans="1:4">
      <c r="A12" s="4" t="s">
        <v>503</v>
      </c>
      <c r="B12" s="10" t="n">
        <v>0.5</v>
      </c>
    </row>
    <row r="13" spans="1:4">
      <c r="A13" s="4" t="s">
        <v>504</v>
      </c>
      <c r="B13" s="5" t="n">
        <v>2634929</v>
      </c>
    </row>
    <row r="14" spans="1:4">
      <c r="A14" s="4" t="s">
        <v>505</v>
      </c>
      <c r="B14" s="4" t="s">
        <v>510</v>
      </c>
    </row>
    <row r="15" spans="1:4">
      <c r="A15" s="4" t="s">
        <v>507</v>
      </c>
      <c r="B15" s="8" t="n">
        <v>0.52</v>
      </c>
    </row>
    <row r="16" spans="1:4">
      <c r="A16" s="4" t="s">
        <v>511</v>
      </c>
    </row>
    <row r="17" spans="1:4">
      <c r="A17" s="4" t="s">
        <v>501</v>
      </c>
      <c r="B17" s="5" t="n">
        <v>645000</v>
      </c>
    </row>
    <row r="18" spans="1:4">
      <c r="A18" s="4" t="s">
        <v>502</v>
      </c>
      <c r="B18" s="4" t="s">
        <v>512</v>
      </c>
    </row>
    <row r="19" spans="1:4">
      <c r="A19" s="4" t="s">
        <v>503</v>
      </c>
      <c r="B19" s="8" t="n">
        <v>1.47</v>
      </c>
    </row>
    <row r="20" spans="1:4">
      <c r="A20" s="4" t="s">
        <v>504</v>
      </c>
      <c r="B20" s="5" t="n">
        <v>493000</v>
      </c>
    </row>
    <row r="21" spans="1:4">
      <c r="A21" s="4" t="s">
        <v>505</v>
      </c>
      <c r="B21" s="4" t="s">
        <v>513</v>
      </c>
    </row>
    <row r="22" spans="1:4">
      <c r="A22" s="4" t="s">
        <v>507</v>
      </c>
      <c r="B22" s="8" t="n">
        <v>1.61</v>
      </c>
    </row>
    <row r="23" spans="1:4">
      <c r="A23" s="4" t="s">
        <v>514</v>
      </c>
    </row>
    <row r="24" spans="1:4">
      <c r="A24" s="4" t="s">
        <v>501</v>
      </c>
      <c r="B24" s="5" t="n">
        <v>60200</v>
      </c>
    </row>
    <row r="25" spans="1:4">
      <c r="A25" s="4" t="s">
        <v>502</v>
      </c>
      <c r="B25" s="4" t="s">
        <v>515</v>
      </c>
    </row>
    <row r="26" spans="1:4">
      <c r="A26" s="4" t="s">
        <v>503</v>
      </c>
      <c r="B26" s="8" t="n">
        <v>3.87</v>
      </c>
    </row>
    <row r="27" spans="1:4">
      <c r="A27" s="4" t="s">
        <v>504</v>
      </c>
      <c r="B27" s="5" t="n">
        <v>60200</v>
      </c>
    </row>
    <row r="28" spans="1:4">
      <c r="A28" s="4" t="s">
        <v>505</v>
      </c>
      <c r="B28" s="4" t="s">
        <v>515</v>
      </c>
    </row>
    <row r="29" spans="1:4">
      <c r="A29" s="4" t="s">
        <v>507</v>
      </c>
      <c r="B29" s="8" t="n">
        <v>3.87</v>
      </c>
    </row>
    <row r="30" spans="1:4">
      <c r="A30" s="4" t="s">
        <v>516</v>
      </c>
    </row>
    <row r="31" spans="1:4">
      <c r="A31" s="4" t="s">
        <v>501</v>
      </c>
      <c r="B31" s="5" t="n">
        <v>49250</v>
      </c>
    </row>
    <row r="32" spans="1:4">
      <c r="A32" s="4" t="s">
        <v>502</v>
      </c>
      <c r="B32" s="4" t="s">
        <v>517</v>
      </c>
    </row>
    <row r="33" spans="1:4">
      <c r="A33" s="4" t="s">
        <v>503</v>
      </c>
      <c r="B33" s="8" t="n">
        <v>5.71</v>
      </c>
    </row>
    <row r="34" spans="1:4">
      <c r="A34" s="4" t="s">
        <v>504</v>
      </c>
      <c r="B34" s="5" t="n">
        <v>49250</v>
      </c>
    </row>
    <row r="35" spans="1:4">
      <c r="A35" s="4" t="s">
        <v>505</v>
      </c>
      <c r="B35" s="4" t="s">
        <v>517</v>
      </c>
    </row>
    <row r="36" spans="1:4">
      <c r="A36" s="4" t="s">
        <v>507</v>
      </c>
      <c r="B36" s="8" t="n">
        <v>5.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3"/>
  </cols>
  <sheetData>
    <row r="1" spans="1:4">
      <c r="A1" s="1" t="s">
        <v>518</v>
      </c>
      <c r="B1" s="2" t="s">
        <v>1</v>
      </c>
      <c r="C1" s="2" t="s">
        <v>390</v>
      </c>
    </row>
    <row r="2" spans="1:4">
      <c r="B2" s="2" t="s">
        <v>2</v>
      </c>
      <c r="C2" s="2" t="s">
        <v>25</v>
      </c>
      <c r="D2" s="2" t="s">
        <v>485</v>
      </c>
    </row>
    <row r="3" spans="1:4">
      <c r="A3" s="3" t="s">
        <v>519</v>
      </c>
    </row>
    <row r="4" spans="1:4">
      <c r="A4" s="4" t="s">
        <v>520</v>
      </c>
      <c r="B4" s="5" t="n">
        <v>5197098</v>
      </c>
      <c r="C4" s="5" t="n">
        <v>4852367</v>
      </c>
    </row>
    <row r="5" spans="1:4">
      <c r="A5" s="4" t="s">
        <v>521</v>
      </c>
      <c r="B5" s="5" t="n">
        <v>1158000</v>
      </c>
      <c r="C5" s="5" t="n">
        <v>2654100</v>
      </c>
    </row>
    <row r="6" spans="1:4">
      <c r="A6" s="4" t="s">
        <v>522</v>
      </c>
      <c r="B6" s="5" t="n">
        <v>-671896</v>
      </c>
      <c r="C6" s="5" t="n">
        <v>-2110085</v>
      </c>
    </row>
    <row r="7" spans="1:4">
      <c r="A7" s="4" t="s">
        <v>523</v>
      </c>
      <c r="B7" s="5" t="n">
        <v>-1316166</v>
      </c>
      <c r="C7" s="5" t="n">
        <v>-199284</v>
      </c>
    </row>
    <row r="8" spans="1:4">
      <c r="A8" s="4" t="s">
        <v>524</v>
      </c>
      <c r="B8" s="5" t="n">
        <v>4367036</v>
      </c>
      <c r="C8" s="5" t="n">
        <v>5197098</v>
      </c>
      <c r="D8" s="5" t="n">
        <v>4852367</v>
      </c>
    </row>
    <row r="9" spans="1:4">
      <c r="A9" s="3" t="s">
        <v>525</v>
      </c>
    </row>
    <row r="10" spans="1:4">
      <c r="A10" s="4" t="s">
        <v>526</v>
      </c>
      <c r="B10" s="8" t="n">
        <v>0.54</v>
      </c>
      <c r="C10" s="8" t="n">
        <v>0.54</v>
      </c>
    </row>
    <row r="11" spans="1:4">
      <c r="A11" s="4" t="s">
        <v>521</v>
      </c>
      <c r="B11" s="9" t="n">
        <v>0.41</v>
      </c>
      <c r="C11" s="9" t="n">
        <v>0.59</v>
      </c>
    </row>
    <row r="12" spans="1:4">
      <c r="A12" s="4" t="s">
        <v>522</v>
      </c>
      <c r="B12" s="9" t="n">
        <v>0.62</v>
      </c>
      <c r="C12" s="9" t="n">
        <v>0.57</v>
      </c>
    </row>
    <row r="13" spans="1:4">
      <c r="A13" s="4" t="s">
        <v>523</v>
      </c>
      <c r="B13" s="9" t="n">
        <v>0.51</v>
      </c>
      <c r="C13" s="11" t="n">
        <v>0.8</v>
      </c>
    </row>
    <row r="14" spans="1:4">
      <c r="A14" s="4" t="s">
        <v>527</v>
      </c>
      <c r="B14" s="8" t="n">
        <v>0.51</v>
      </c>
      <c r="C14" s="8" t="n">
        <v>0.54</v>
      </c>
      <c r="D14" s="8" t="n">
        <v>0.54</v>
      </c>
    </row>
    <row r="15" spans="1:4">
      <c r="A15" s="4" t="s">
        <v>496</v>
      </c>
      <c r="B15" s="4" t="s">
        <v>528</v>
      </c>
      <c r="C15" s="4" t="s">
        <v>529</v>
      </c>
      <c r="D15" s="4" t="s">
        <v>53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390</v>
      </c>
    </row>
    <row r="2" spans="1:3">
      <c r="B2" s="2" t="s">
        <v>2</v>
      </c>
      <c r="C2" s="2" t="s">
        <v>25</v>
      </c>
    </row>
    <row r="3" spans="1:3">
      <c r="A3" s="4" t="s">
        <v>532</v>
      </c>
      <c r="B3" s="5" t="n">
        <v>5556332</v>
      </c>
      <c r="C3" s="5" t="n">
        <v>4029244</v>
      </c>
    </row>
    <row r="4" spans="1:3">
      <c r="A4" s="4" t="s">
        <v>533</v>
      </c>
      <c r="B4" s="5" t="n">
        <v>3523075</v>
      </c>
      <c r="C4" s="5" t="n">
        <v>1671816</v>
      </c>
    </row>
    <row r="5" spans="1:3">
      <c r="A5" s="4" t="s">
        <v>534</v>
      </c>
      <c r="B5" s="5" t="n">
        <v>-1032231</v>
      </c>
    </row>
    <row r="6" spans="1:3">
      <c r="A6" s="4" t="s">
        <v>535</v>
      </c>
      <c r="B6" s="5" t="n">
        <v>-837544</v>
      </c>
      <c r="C6" s="5" t="n">
        <v>-144728</v>
      </c>
    </row>
    <row r="7" spans="1:3">
      <c r="A7" s="4" t="s">
        <v>536</v>
      </c>
      <c r="B7" s="5" t="n">
        <v>7209632</v>
      </c>
      <c r="C7" s="5" t="n">
        <v>5556332</v>
      </c>
    </row>
    <row r="8" spans="1:3">
      <c r="A8" s="4" t="s">
        <v>537</v>
      </c>
      <c r="B8" s="8" t="n">
        <v>1.07</v>
      </c>
      <c r="C8" s="8" t="n">
        <v>1.03</v>
      </c>
    </row>
    <row r="9" spans="1:3">
      <c r="A9" s="4" t="s">
        <v>538</v>
      </c>
      <c r="B9" s="9" t="n">
        <v>0.42</v>
      </c>
      <c r="C9" s="9" t="n">
        <v>1.15</v>
      </c>
    </row>
    <row r="10" spans="1:3">
      <c r="A10" s="4" t="s">
        <v>539</v>
      </c>
      <c r="B10" s="9" t="n">
        <v>0.79</v>
      </c>
    </row>
    <row r="11" spans="1:3">
      <c r="A11" s="4" t="s">
        <v>540</v>
      </c>
      <c r="B11" s="9" t="n">
        <v>1.57</v>
      </c>
      <c r="C11" s="9" t="n">
        <v>0.75</v>
      </c>
    </row>
    <row r="12" spans="1:3">
      <c r="A12" s="4" t="s">
        <v>541</v>
      </c>
      <c r="B12" s="8" t="n">
        <v>0.74</v>
      </c>
      <c r="C12" s="8" t="n">
        <v>1.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542</v>
      </c>
      <c r="B1" s="2" t="s">
        <v>543</v>
      </c>
      <c r="C1" s="2" t="s">
        <v>544</v>
      </c>
      <c r="D1" s="2" t="s">
        <v>545</v>
      </c>
      <c r="E1" s="2" t="s">
        <v>2</v>
      </c>
      <c r="F1" s="2" t="s">
        <v>546</v>
      </c>
      <c r="G1" s="2" t="s">
        <v>79</v>
      </c>
      <c r="H1" s="2" t="s">
        <v>2</v>
      </c>
      <c r="I1" s="2" t="s">
        <v>79</v>
      </c>
      <c r="J1" s="2" t="s">
        <v>25</v>
      </c>
      <c r="K1" s="2" t="s">
        <v>485</v>
      </c>
      <c r="L1" s="2" t="s">
        <v>547</v>
      </c>
      <c r="M1" s="2" t="s">
        <v>548</v>
      </c>
    </row>
    <row r="2" spans="1:13">
      <c r="A2" s="4" t="s">
        <v>137</v>
      </c>
      <c r="E2" s="7" t="n">
        <v>195028</v>
      </c>
      <c r="G2" s="7" t="n">
        <v>499462</v>
      </c>
      <c r="H2" s="7" t="n">
        <v>796500</v>
      </c>
      <c r="I2" s="7" t="n">
        <v>1554567</v>
      </c>
    </row>
    <row r="3" spans="1:13">
      <c r="A3" s="4" t="s">
        <v>549</v>
      </c>
      <c r="H3" s="5" t="n">
        <v>1158000</v>
      </c>
      <c r="I3" s="5" t="n">
        <v>1297000</v>
      </c>
    </row>
    <row r="4" spans="1:13">
      <c r="A4" s="4" t="s">
        <v>550</v>
      </c>
      <c r="H4" s="8" t="n">
        <v>0.34</v>
      </c>
      <c r="I4" s="8" t="n">
        <v>0.35</v>
      </c>
    </row>
    <row r="5" spans="1:13">
      <c r="A5" s="4" t="s">
        <v>551</v>
      </c>
      <c r="H5" s="8" t="n">
        <v>0.51</v>
      </c>
      <c r="I5" s="8" t="n">
        <v>1.02</v>
      </c>
    </row>
    <row r="6" spans="1:13">
      <c r="A6" s="4" t="s">
        <v>552</v>
      </c>
      <c r="E6" s="7" t="n">
        <v>40493</v>
      </c>
      <c r="H6" s="7" t="n">
        <v>40493</v>
      </c>
    </row>
    <row r="7" spans="1:13">
      <c r="A7" s="4" t="s">
        <v>553</v>
      </c>
      <c r="E7" s="8" t="n">
        <v>0.38</v>
      </c>
      <c r="H7" s="8" t="n">
        <v>0.38</v>
      </c>
    </row>
    <row r="8" spans="1:13">
      <c r="A8" s="4" t="s">
        <v>554</v>
      </c>
      <c r="H8" s="7" t="n">
        <v>349804</v>
      </c>
      <c r="I8" s="7" t="n">
        <v>541264</v>
      </c>
    </row>
    <row r="9" spans="1:13">
      <c r="A9" s="4" t="s">
        <v>555</v>
      </c>
      <c r="H9" s="4" t="s">
        <v>556</v>
      </c>
    </row>
    <row r="10" spans="1:13">
      <c r="A10" s="4" t="s">
        <v>557</v>
      </c>
      <c r="E10" s="7" t="n">
        <v>533499</v>
      </c>
      <c r="H10" s="7" t="n">
        <v>533499</v>
      </c>
    </row>
    <row r="11" spans="1:13">
      <c r="A11" s="4" t="s">
        <v>558</v>
      </c>
      <c r="H11" s="5" t="n">
        <v>671896</v>
      </c>
      <c r="J11" s="5" t="n">
        <v>2110085</v>
      </c>
    </row>
    <row r="12" spans="1:13">
      <c r="A12" s="4" t="s">
        <v>559</v>
      </c>
      <c r="E12" s="5" t="n">
        <v>4367036</v>
      </c>
      <c r="H12" s="5" t="n">
        <v>4367036</v>
      </c>
      <c r="J12" s="5" t="n">
        <v>5197098</v>
      </c>
      <c r="K12" s="5" t="n">
        <v>4852367</v>
      </c>
    </row>
    <row r="13" spans="1:13">
      <c r="A13" s="4" t="s">
        <v>560</v>
      </c>
      <c r="H13" s="5" t="n">
        <v>1316166</v>
      </c>
      <c r="J13" s="5" t="n">
        <v>199284</v>
      </c>
    </row>
    <row r="14" spans="1:13">
      <c r="A14" s="4" t="s">
        <v>561</v>
      </c>
    </row>
    <row r="15" spans="1:13">
      <c r="A15" s="4" t="s">
        <v>557</v>
      </c>
      <c r="E15" s="7" t="n">
        <v>1803734</v>
      </c>
      <c r="H15" s="7" t="n">
        <v>1803734</v>
      </c>
    </row>
    <row r="16" spans="1:13">
      <c r="A16" s="4" t="s">
        <v>559</v>
      </c>
      <c r="E16" s="5" t="n">
        <v>3851535</v>
      </c>
      <c r="H16" s="5" t="n">
        <v>3851535</v>
      </c>
    </row>
    <row r="17" spans="1:13">
      <c r="A17" s="4" t="s">
        <v>562</v>
      </c>
    </row>
    <row r="18" spans="1:13">
      <c r="A18" s="4" t="s">
        <v>563</v>
      </c>
      <c r="E18" s="5" t="n">
        <v>1000000</v>
      </c>
      <c r="H18" s="5" t="n">
        <v>1000000</v>
      </c>
    </row>
    <row r="19" spans="1:13">
      <c r="A19" s="4" t="s">
        <v>564</v>
      </c>
    </row>
    <row r="20" spans="1:13">
      <c r="A20" s="4" t="s">
        <v>563</v>
      </c>
      <c r="E20" s="5" t="n">
        <v>300000</v>
      </c>
      <c r="H20" s="5" t="n">
        <v>300000</v>
      </c>
    </row>
    <row r="21" spans="1:13">
      <c r="A21" s="4" t="s">
        <v>565</v>
      </c>
    </row>
    <row r="22" spans="1:13">
      <c r="A22" s="4" t="s">
        <v>563</v>
      </c>
      <c r="E22" s="5" t="n">
        <v>13950000</v>
      </c>
      <c r="H22" s="5" t="n">
        <v>13950000</v>
      </c>
    </row>
    <row r="23" spans="1:13">
      <c r="A23" s="4" t="s">
        <v>566</v>
      </c>
      <c r="H23" s="4" t="s">
        <v>567</v>
      </c>
    </row>
    <row r="24" spans="1:13">
      <c r="A24" s="4" t="s">
        <v>568</v>
      </c>
      <c r="E24" s="5" t="n">
        <v>2706093</v>
      </c>
      <c r="H24" s="5" t="n">
        <v>2706093</v>
      </c>
    </row>
    <row r="25" spans="1:13">
      <c r="A25" s="4" t="s">
        <v>569</v>
      </c>
    </row>
    <row r="26" spans="1:13">
      <c r="A26" s="4" t="s">
        <v>563</v>
      </c>
      <c r="M26" s="5" t="n">
        <v>13950000</v>
      </c>
    </row>
    <row r="27" spans="1:13">
      <c r="A27" s="4" t="s">
        <v>570</v>
      </c>
    </row>
    <row r="28" spans="1:13">
      <c r="A28" s="4" t="s">
        <v>563</v>
      </c>
      <c r="M28" s="5" t="n">
        <v>2000000</v>
      </c>
    </row>
    <row r="29" spans="1:13">
      <c r="A29" s="4" t="s">
        <v>571</v>
      </c>
    </row>
    <row r="30" spans="1:13">
      <c r="A30" s="4" t="s">
        <v>568</v>
      </c>
      <c r="E30" s="5" t="n">
        <v>566095</v>
      </c>
      <c r="H30" s="5" t="n">
        <v>566095</v>
      </c>
    </row>
    <row r="31" spans="1:13">
      <c r="A31" s="4" t="s">
        <v>572</v>
      </c>
    </row>
    <row r="32" spans="1:13">
      <c r="A32" s="4" t="s">
        <v>563</v>
      </c>
      <c r="L32" s="5" t="n">
        <v>4400000</v>
      </c>
    </row>
    <row r="33" spans="1:13">
      <c r="A33" s="4" t="s">
        <v>573</v>
      </c>
    </row>
    <row r="34" spans="1:13">
      <c r="A34" s="4" t="s">
        <v>563</v>
      </c>
      <c r="L34" s="5" t="n">
        <v>1200000</v>
      </c>
    </row>
    <row r="35" spans="1:13">
      <c r="A35" s="4" t="s">
        <v>574</v>
      </c>
    </row>
    <row r="36" spans="1:13">
      <c r="A36" s="4" t="s">
        <v>558</v>
      </c>
      <c r="F36" s="5" t="n">
        <v>563635</v>
      </c>
    </row>
    <row r="37" spans="1:13">
      <c r="A37" s="4" t="s">
        <v>575</v>
      </c>
    </row>
    <row r="38" spans="1:13">
      <c r="A38" s="4" t="s">
        <v>549</v>
      </c>
      <c r="B38" s="5" t="n">
        <v>1163075</v>
      </c>
      <c r="C38" s="5" t="n">
        <v>581816</v>
      </c>
      <c r="D38" s="5" t="n">
        <v>864000</v>
      </c>
    </row>
    <row r="39" spans="1:13">
      <c r="A39" s="4" t="s">
        <v>558</v>
      </c>
      <c r="H39" s="5" t="n">
        <v>581540</v>
      </c>
    </row>
    <row r="40" spans="1:13">
      <c r="A40" s="4" t="s">
        <v>560</v>
      </c>
      <c r="F40" s="5" t="n">
        <v>181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76</v>
      </c>
      <c r="B1" s="2" t="s">
        <v>1</v>
      </c>
      <c r="C1" s="2" t="s">
        <v>390</v>
      </c>
    </row>
    <row r="2" spans="1:3">
      <c r="B2" s="2" t="s">
        <v>2</v>
      </c>
      <c r="C2" s="2" t="s">
        <v>25</v>
      </c>
    </row>
    <row r="3" spans="1:3">
      <c r="A3" s="4" t="s">
        <v>577</v>
      </c>
      <c r="B3" s="5" t="n">
        <v>357500</v>
      </c>
      <c r="C3" s="5" t="n">
        <v>2655610</v>
      </c>
    </row>
    <row r="4" spans="1:3">
      <c r="A4" s="4" t="s">
        <v>578</v>
      </c>
      <c r="B4" s="5" t="n">
        <v>220000</v>
      </c>
      <c r="C4" s="5" t="n">
        <v>357500</v>
      </c>
    </row>
    <row r="5" spans="1:3">
      <c r="A5" s="4" t="s">
        <v>579</v>
      </c>
      <c r="C5" s="5" t="n">
        <v>-45000</v>
      </c>
    </row>
    <row r="6" spans="1:3">
      <c r="A6" s="4" t="s">
        <v>580</v>
      </c>
      <c r="B6" s="5" t="n">
        <v>-180000</v>
      </c>
      <c r="C6" s="5" t="n">
        <v>-2610610</v>
      </c>
    </row>
    <row r="7" spans="1:3">
      <c r="A7" s="4" t="s">
        <v>342</v>
      </c>
      <c r="B7" s="5" t="n">
        <v>397500</v>
      </c>
      <c r="C7" s="5" t="n">
        <v>357500</v>
      </c>
    </row>
    <row r="8" spans="1:3">
      <c r="A8" s="4" t="s">
        <v>581</v>
      </c>
      <c r="B8" s="8" t="n">
        <v>0.42</v>
      </c>
      <c r="C8" s="8" t="n">
        <v>1.43</v>
      </c>
    </row>
    <row r="9" spans="1:3">
      <c r="A9" s="4" t="s">
        <v>582</v>
      </c>
      <c r="B9" s="11" t="n">
        <v>0.4</v>
      </c>
      <c r="C9" s="9" t="n">
        <v>0.42</v>
      </c>
    </row>
    <row r="10" spans="1:3">
      <c r="A10" s="4" t="s">
        <v>583</v>
      </c>
      <c r="C10" s="9" t="n">
        <v>0.37</v>
      </c>
    </row>
    <row r="11" spans="1:3">
      <c r="A11" s="4" t="s">
        <v>584</v>
      </c>
      <c r="B11" s="9" t="n">
        <v>0.4</v>
      </c>
      <c r="C11" s="9" t="n">
        <v>1.45</v>
      </c>
    </row>
    <row r="12" spans="1:3">
      <c r="A12" s="4" t="s">
        <v>585</v>
      </c>
      <c r="B12" s="8" t="n">
        <v>0.42</v>
      </c>
      <c r="C12" s="8" t="n">
        <v>0.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13"/>
    <col customWidth="1" max="3" min="3" width="34"/>
    <col customWidth="1" max="4" min="4" width="34"/>
    <col customWidth="1" max="5" min="5" width="22"/>
    <col customWidth="1" max="6" min="6" width="36"/>
    <col customWidth="1" max="7" min="7" width="20"/>
    <col customWidth="1" max="8" min="8" width="46"/>
    <col customWidth="1" max="9" min="9" width="24"/>
  </cols>
  <sheetData>
    <row r="1" spans="1:9">
      <c r="A1" s="1" t="s">
        <v>109</v>
      </c>
      <c r="B1" s="2" t="s">
        <v>110</v>
      </c>
      <c r="C1" s="2" t="s">
        <v>69</v>
      </c>
      <c r="D1" s="2" t="s">
        <v>76</v>
      </c>
      <c r="E1" s="2" t="s">
        <v>111</v>
      </c>
      <c r="F1" s="2" t="s">
        <v>112</v>
      </c>
      <c r="G1" s="2" t="s">
        <v>113</v>
      </c>
      <c r="H1" s="2" t="s">
        <v>114</v>
      </c>
      <c r="I1" s="2" t="s">
        <v>115</v>
      </c>
    </row>
    <row r="2" spans="1:9">
      <c r="A2" s="4" t="s">
        <v>116</v>
      </c>
      <c r="C2" s="7" t="n">
        <v>23</v>
      </c>
      <c r="D2" s="7" t="n">
        <v>280</v>
      </c>
      <c r="E2" s="7" t="n">
        <v>1185843</v>
      </c>
      <c r="F2" s="7" t="n">
        <v>137585233</v>
      </c>
      <c r="G2" s="7" t="n">
        <v>-120550108</v>
      </c>
      <c r="H2" s="7" t="n">
        <v>-1585583</v>
      </c>
      <c r="I2" s="7" t="n">
        <v>1401372</v>
      </c>
    </row>
    <row r="3" spans="1:9">
      <c r="A3" s="4" t="s">
        <v>117</v>
      </c>
      <c r="C3" s="5" t="n">
        <v>2300</v>
      </c>
      <c r="D3" s="5" t="n">
        <v>28048</v>
      </c>
      <c r="E3" s="5" t="n">
        <v>47752821</v>
      </c>
    </row>
    <row r="4" spans="1:9">
      <c r="A4" s="4" t="s">
        <v>98</v>
      </c>
      <c r="C4" s="7" t="n">
        <v>0</v>
      </c>
      <c r="D4" s="7" t="n">
        <v>0</v>
      </c>
      <c r="E4" s="7" t="n">
        <v>0</v>
      </c>
      <c r="F4" s="5" t="n">
        <v>0</v>
      </c>
      <c r="G4" s="5" t="n">
        <v>-4089536</v>
      </c>
      <c r="H4" s="5" t="n">
        <v>0</v>
      </c>
      <c r="I4" s="5" t="n">
        <v>-352327</v>
      </c>
    </row>
    <row r="5" spans="1:9">
      <c r="A5" s="4" t="s">
        <v>118</v>
      </c>
      <c r="C5" s="5" t="n">
        <v>0</v>
      </c>
      <c r="D5" s="5" t="n">
        <v>0</v>
      </c>
      <c r="E5" s="5" t="n">
        <v>0</v>
      </c>
      <c r="F5" s="5" t="n">
        <v>0</v>
      </c>
      <c r="G5" s="5" t="n">
        <v>0</v>
      </c>
      <c r="H5" s="5" t="n">
        <v>1005</v>
      </c>
      <c r="I5" s="5" t="n">
        <v>0</v>
      </c>
    </row>
    <row r="6" spans="1:9">
      <c r="A6" s="4" t="s">
        <v>119</v>
      </c>
      <c r="C6" s="7" t="n">
        <v>0</v>
      </c>
      <c r="D6" s="7" t="n">
        <v>0</v>
      </c>
      <c r="E6" s="7" t="n">
        <v>71500</v>
      </c>
      <c r="F6" s="5" t="n">
        <v>2024340</v>
      </c>
      <c r="G6" s="5" t="n">
        <v>0</v>
      </c>
      <c r="H6" s="5" t="n">
        <v>0</v>
      </c>
      <c r="I6" s="5" t="n">
        <v>0</v>
      </c>
    </row>
    <row r="7" spans="1:9">
      <c r="A7" s="4" t="s">
        <v>120</v>
      </c>
      <c r="C7" s="5" t="n">
        <v>0</v>
      </c>
      <c r="D7" s="5" t="n">
        <v>0</v>
      </c>
      <c r="E7" s="5" t="n">
        <v>7150000</v>
      </c>
    </row>
    <row r="8" spans="1:9">
      <c r="A8" s="4" t="s">
        <v>121</v>
      </c>
      <c r="C8" s="7" t="n">
        <v>0</v>
      </c>
      <c r="D8" s="7" t="n">
        <v>0</v>
      </c>
      <c r="E8" s="7" t="n">
        <v>1447</v>
      </c>
      <c r="F8" s="5" t="n">
        <v>2144318</v>
      </c>
      <c r="G8" s="5" t="n">
        <v>0</v>
      </c>
      <c r="H8" s="5" t="n">
        <v>0</v>
      </c>
      <c r="I8" s="5" t="n">
        <v>0</v>
      </c>
    </row>
    <row r="9" spans="1:9">
      <c r="A9" s="4" t="s">
        <v>122</v>
      </c>
      <c r="C9" s="5" t="n">
        <v>0</v>
      </c>
      <c r="D9" s="5" t="n">
        <v>0</v>
      </c>
      <c r="E9" s="5" t="n">
        <v>144728</v>
      </c>
    </row>
    <row r="10" spans="1:9">
      <c r="A10" s="4" t="s">
        <v>123</v>
      </c>
      <c r="C10" s="7" t="n">
        <v>0</v>
      </c>
      <c r="D10" s="7" t="n">
        <v>0</v>
      </c>
      <c r="E10" s="7" t="n">
        <v>1242</v>
      </c>
      <c r="F10" s="5" t="n">
        <v>68718</v>
      </c>
      <c r="G10" s="5" t="n">
        <v>0</v>
      </c>
      <c r="H10" s="5" t="n">
        <v>0</v>
      </c>
      <c r="I10" s="5" t="n">
        <v>0</v>
      </c>
    </row>
    <row r="11" spans="1:9">
      <c r="A11" s="4" t="s">
        <v>124</v>
      </c>
      <c r="B11" s="5" t="n">
        <v>124252</v>
      </c>
      <c r="C11" s="5" t="n">
        <v>0</v>
      </c>
      <c r="D11" s="5" t="n">
        <v>0</v>
      </c>
      <c r="E11" s="5" t="n">
        <v>124252</v>
      </c>
    </row>
    <row r="12" spans="1:9">
      <c r="A12" s="4" t="s">
        <v>125</v>
      </c>
      <c r="C12" s="7" t="n">
        <v>0</v>
      </c>
      <c r="D12" s="7" t="n">
        <v>0</v>
      </c>
      <c r="E12" s="7" t="n">
        <v>292</v>
      </c>
      <c r="F12" s="5" t="n">
        <v>-292</v>
      </c>
      <c r="G12" s="5" t="n">
        <v>0</v>
      </c>
      <c r="H12" s="5" t="n">
        <v>0</v>
      </c>
      <c r="I12" s="5" t="n">
        <v>0</v>
      </c>
    </row>
    <row r="13" spans="1:9">
      <c r="A13" s="4" t="s">
        <v>126</v>
      </c>
      <c r="C13" s="5" t="n">
        <v>0</v>
      </c>
      <c r="D13" s="5" t="n">
        <v>0</v>
      </c>
      <c r="E13" s="5" t="n">
        <v>29162</v>
      </c>
    </row>
    <row r="14" spans="1:9">
      <c r="A14" s="4" t="s">
        <v>127</v>
      </c>
      <c r="B14" s="7" t="n">
        <v>16858722</v>
      </c>
      <c r="C14" s="7" t="n">
        <v>23</v>
      </c>
      <c r="D14" s="7" t="n">
        <v>280</v>
      </c>
      <c r="E14" s="7" t="n">
        <v>1260324</v>
      </c>
      <c r="F14" s="5" t="n">
        <v>141822317</v>
      </c>
      <c r="G14" s="5" t="n">
        <v>-124639644</v>
      </c>
      <c r="H14" s="5" t="n">
        <v>-1584578</v>
      </c>
      <c r="I14" s="5" t="n">
        <v>1049045</v>
      </c>
    </row>
    <row r="15" spans="1:9">
      <c r="A15" s="4" t="s">
        <v>128</v>
      </c>
      <c r="C15" s="5" t="n">
        <v>2300</v>
      </c>
      <c r="D15" s="5" t="n">
        <v>28048</v>
      </c>
      <c r="E15" s="5" t="n">
        <v>55200963</v>
      </c>
    </row>
    <row r="16" spans="1:9">
      <c r="A16" s="4" t="s">
        <v>98</v>
      </c>
      <c r="B16" s="5" t="n">
        <v>-9360921</v>
      </c>
      <c r="C16" s="7" t="n">
        <v>0</v>
      </c>
      <c r="D16" s="7" t="n">
        <v>0</v>
      </c>
      <c r="E16" s="7" t="n">
        <v>0</v>
      </c>
      <c r="F16" s="5" t="n">
        <v>0</v>
      </c>
      <c r="G16" s="5" t="n">
        <v>-9360921</v>
      </c>
      <c r="H16" s="5" t="n">
        <v>0</v>
      </c>
      <c r="I16" s="5" t="n">
        <v>-319289</v>
      </c>
    </row>
    <row r="17" spans="1:9">
      <c r="A17" s="4" t="s">
        <v>118</v>
      </c>
      <c r="C17" s="5" t="n">
        <v>0</v>
      </c>
      <c r="D17" s="5" t="n">
        <v>0</v>
      </c>
      <c r="E17" s="5" t="n">
        <v>0</v>
      </c>
      <c r="F17" s="5" t="n">
        <v>0</v>
      </c>
      <c r="G17" s="5" t="n">
        <v>0</v>
      </c>
      <c r="H17" s="5" t="n">
        <v>-68</v>
      </c>
      <c r="I17" s="5" t="n">
        <v>0</v>
      </c>
    </row>
    <row r="18" spans="1:9">
      <c r="A18" s="4" t="s">
        <v>119</v>
      </c>
      <c r="C18" s="7" t="n">
        <v>0</v>
      </c>
      <c r="D18" s="7" t="n">
        <v>0</v>
      </c>
      <c r="E18" s="7" t="n">
        <v>3670</v>
      </c>
      <c r="F18" s="5" t="n">
        <v>93004</v>
      </c>
      <c r="G18" s="5" t="n">
        <v>0</v>
      </c>
      <c r="H18" s="5" t="n">
        <v>0</v>
      </c>
      <c r="I18" s="5" t="n">
        <v>0</v>
      </c>
    </row>
    <row r="19" spans="1:9">
      <c r="A19" s="4" t="s">
        <v>120</v>
      </c>
      <c r="C19" s="5" t="n">
        <v>0</v>
      </c>
      <c r="D19" s="5" t="n">
        <v>0</v>
      </c>
      <c r="E19" s="5" t="n">
        <v>367000</v>
      </c>
    </row>
    <row r="20" spans="1:9">
      <c r="A20" s="4" t="s">
        <v>129</v>
      </c>
      <c r="B20" s="5" t="n">
        <v>1956</v>
      </c>
      <c r="C20" s="7" t="n">
        <v>0</v>
      </c>
      <c r="D20" s="7" t="n">
        <v>0</v>
      </c>
      <c r="E20" s="7" t="n">
        <v>0</v>
      </c>
      <c r="F20" s="5" t="n">
        <v>0</v>
      </c>
      <c r="G20" s="5" t="n">
        <v>0</v>
      </c>
      <c r="H20" s="5" t="n">
        <v>0</v>
      </c>
      <c r="I20" s="5" t="n">
        <v>1956</v>
      </c>
    </row>
    <row r="21" spans="1:9">
      <c r="A21" s="4" t="s">
        <v>121</v>
      </c>
      <c r="C21" s="7" t="n">
        <v>0</v>
      </c>
      <c r="D21" s="7" t="n">
        <v>0</v>
      </c>
      <c r="E21" s="7" t="n">
        <v>8376</v>
      </c>
      <c r="F21" s="5" t="n">
        <v>749461</v>
      </c>
      <c r="G21" s="5" t="n">
        <v>0</v>
      </c>
      <c r="H21" s="5" t="n">
        <v>0</v>
      </c>
      <c r="I21" s="5" t="n">
        <v>0</v>
      </c>
    </row>
    <row r="22" spans="1:9">
      <c r="A22" s="4" t="s">
        <v>122</v>
      </c>
      <c r="C22" s="5" t="n">
        <v>0</v>
      </c>
      <c r="D22" s="5" t="n">
        <v>0</v>
      </c>
      <c r="E22" s="5" t="n">
        <v>837544</v>
      </c>
    </row>
    <row r="23" spans="1:9">
      <c r="A23" s="4" t="s">
        <v>130</v>
      </c>
      <c r="B23" s="7" t="n">
        <v>8352244</v>
      </c>
      <c r="C23" s="7" t="n">
        <v>23</v>
      </c>
      <c r="D23" s="7" t="n">
        <v>280</v>
      </c>
      <c r="E23" s="7" t="n">
        <v>1272370</v>
      </c>
      <c r="F23" s="7" t="n">
        <v>142664782</v>
      </c>
      <c r="G23" s="7" t="n">
        <v>-134000565</v>
      </c>
      <c r="H23" s="7" t="n">
        <v>-1584646</v>
      </c>
      <c r="I23" s="7" t="n">
        <v>731712</v>
      </c>
    </row>
    <row r="24" spans="1:9">
      <c r="A24" s="4" t="s">
        <v>131</v>
      </c>
      <c r="C24" s="5" t="n">
        <v>2300</v>
      </c>
      <c r="D24" s="5" t="n">
        <v>28048</v>
      </c>
      <c r="E24" s="5" t="n">
        <v>56405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3"/>
  </cols>
  <sheetData>
    <row r="1" spans="1:11">
      <c r="A1" s="1" t="s">
        <v>586</v>
      </c>
      <c r="B1" s="2" t="s">
        <v>587</v>
      </c>
      <c r="G1" s="2" t="s">
        <v>1</v>
      </c>
      <c r="H1" s="2" t="s">
        <v>390</v>
      </c>
    </row>
    <row r="2" spans="1:11">
      <c r="B2" s="2" t="s">
        <v>588</v>
      </c>
      <c r="C2" s="2" t="s">
        <v>589</v>
      </c>
      <c r="D2" s="2" t="s">
        <v>590</v>
      </c>
      <c r="E2" s="2" t="s">
        <v>591</v>
      </c>
      <c r="F2" s="2" t="s">
        <v>592</v>
      </c>
      <c r="G2" s="2" t="s">
        <v>2</v>
      </c>
      <c r="H2" s="2" t="s">
        <v>25</v>
      </c>
      <c r="I2" s="2" t="s">
        <v>593</v>
      </c>
      <c r="J2" s="2" t="s">
        <v>594</v>
      </c>
      <c r="K2" s="2" t="s">
        <v>595</v>
      </c>
    </row>
    <row r="3" spans="1:11">
      <c r="A3" s="3" t="s">
        <v>596</v>
      </c>
    </row>
    <row r="4" spans="1:11">
      <c r="A4" s="4" t="s">
        <v>580</v>
      </c>
      <c r="G4" s="5" t="n">
        <v>180000</v>
      </c>
      <c r="H4" s="5" t="n">
        <v>2610610</v>
      </c>
    </row>
    <row r="5" spans="1:11">
      <c r="A5" s="4" t="s">
        <v>558</v>
      </c>
      <c r="G5" s="5" t="n">
        <v>671896</v>
      </c>
      <c r="H5" s="5" t="n">
        <v>2110085</v>
      </c>
    </row>
    <row r="6" spans="1:11">
      <c r="A6" s="4" t="s">
        <v>597</v>
      </c>
    </row>
    <row r="7" spans="1:11">
      <c r="A7" s="3" t="s">
        <v>596</v>
      </c>
    </row>
    <row r="8" spans="1:11">
      <c r="A8" s="4" t="s">
        <v>598</v>
      </c>
      <c r="E8" s="7" t="n">
        <v>3000000</v>
      </c>
    </row>
    <row r="9" spans="1:11">
      <c r="A9" s="4" t="s">
        <v>599</v>
      </c>
    </row>
    <row r="10" spans="1:11">
      <c r="A10" s="3" t="s">
        <v>596</v>
      </c>
    </row>
    <row r="11" spans="1:11">
      <c r="A11" s="4" t="s">
        <v>600</v>
      </c>
      <c r="I11" s="5" t="n">
        <v>220000</v>
      </c>
    </row>
    <row r="12" spans="1:11">
      <c r="A12" s="4" t="s">
        <v>601</v>
      </c>
      <c r="I12" s="8" t="n">
        <v>0.4</v>
      </c>
    </row>
    <row r="13" spans="1:11">
      <c r="A13" s="4" t="s">
        <v>602</v>
      </c>
      <c r="G13" s="4" t="s">
        <v>603</v>
      </c>
    </row>
    <row r="14" spans="1:11">
      <c r="A14" s="4" t="s">
        <v>580</v>
      </c>
      <c r="G14" s="5" t="n">
        <v>180000</v>
      </c>
    </row>
    <row r="15" spans="1:11">
      <c r="A15" s="4" t="s">
        <v>558</v>
      </c>
      <c r="G15" s="5" t="n">
        <v>40000</v>
      </c>
    </row>
    <row r="16" spans="1:11">
      <c r="A16" s="4" t="s">
        <v>604</v>
      </c>
    </row>
    <row r="17" spans="1:11">
      <c r="A17" s="3" t="s">
        <v>596</v>
      </c>
    </row>
    <row r="18" spans="1:11">
      <c r="A18" s="4" t="s">
        <v>600</v>
      </c>
      <c r="E18" s="5" t="n">
        <v>3157894</v>
      </c>
    </row>
    <row r="19" spans="1:11">
      <c r="A19" s="4" t="s">
        <v>601</v>
      </c>
      <c r="E19" s="8" t="n">
        <v>0.95</v>
      </c>
    </row>
    <row r="20" spans="1:11">
      <c r="A20" s="4" t="s">
        <v>605</v>
      </c>
      <c r="D20" s="5" t="n">
        <v>1710525</v>
      </c>
    </row>
    <row r="21" spans="1:11">
      <c r="A21" s="4" t="s">
        <v>606</v>
      </c>
    </row>
    <row r="22" spans="1:11">
      <c r="A22" s="3" t="s">
        <v>596</v>
      </c>
    </row>
    <row r="23" spans="1:11">
      <c r="A23" s="4" t="s">
        <v>600</v>
      </c>
      <c r="K23" s="5" t="n">
        <v>511604</v>
      </c>
    </row>
    <row r="24" spans="1:11">
      <c r="A24" s="4" t="s">
        <v>607</v>
      </c>
      <c r="K24" s="7" t="n">
        <v>2465000</v>
      </c>
    </row>
    <row r="25" spans="1:11">
      <c r="A25" s="4" t="s">
        <v>608</v>
      </c>
    </row>
    <row r="26" spans="1:11">
      <c r="A26" s="3" t="s">
        <v>596</v>
      </c>
    </row>
    <row r="27" spans="1:11">
      <c r="A27" s="4" t="s">
        <v>601</v>
      </c>
      <c r="K27" s="8" t="n">
        <v>2.65</v>
      </c>
    </row>
    <row r="28" spans="1:11">
      <c r="A28" s="4" t="s">
        <v>609</v>
      </c>
    </row>
    <row r="29" spans="1:11">
      <c r="A29" s="3" t="s">
        <v>596</v>
      </c>
    </row>
    <row r="30" spans="1:11">
      <c r="A30" s="4" t="s">
        <v>600</v>
      </c>
      <c r="E30" s="5" t="n">
        <v>81579</v>
      </c>
    </row>
    <row r="31" spans="1:11">
      <c r="A31" s="4" t="s">
        <v>601</v>
      </c>
      <c r="E31" s="8" t="n">
        <v>0.95</v>
      </c>
    </row>
    <row r="32" spans="1:11">
      <c r="A32" s="4" t="s">
        <v>598</v>
      </c>
      <c r="E32" s="7" t="n">
        <v>3000000</v>
      </c>
    </row>
    <row r="33" spans="1:11">
      <c r="A33" s="4" t="s">
        <v>610</v>
      </c>
    </row>
    <row r="34" spans="1:11">
      <c r="A34" s="3" t="s">
        <v>596</v>
      </c>
    </row>
    <row r="35" spans="1:11">
      <c r="A35" s="4" t="s">
        <v>600</v>
      </c>
      <c r="B35" s="5" t="n">
        <v>357500</v>
      </c>
    </row>
    <row r="36" spans="1:11">
      <c r="A36" s="4" t="s">
        <v>601</v>
      </c>
      <c r="B36" s="8" t="n">
        <v>0.42</v>
      </c>
    </row>
    <row r="37" spans="1:11">
      <c r="A37" s="4" t="s">
        <v>598</v>
      </c>
      <c r="B37" s="7" t="n">
        <v>2500000</v>
      </c>
    </row>
    <row r="38" spans="1:11">
      <c r="A38" s="4" t="s">
        <v>611</v>
      </c>
    </row>
    <row r="39" spans="1:11">
      <c r="A39" s="3" t="s">
        <v>596</v>
      </c>
    </row>
    <row r="40" spans="1:11">
      <c r="A40" s="4" t="s">
        <v>600</v>
      </c>
      <c r="F40" s="5" t="n">
        <v>579061</v>
      </c>
    </row>
    <row r="41" spans="1:11">
      <c r="A41" s="4" t="s">
        <v>612</v>
      </c>
    </row>
    <row r="42" spans="1:11">
      <c r="A42" s="3" t="s">
        <v>596</v>
      </c>
    </row>
    <row r="43" spans="1:11">
      <c r="A43" s="4" t="s">
        <v>600</v>
      </c>
      <c r="J43" s="5" t="n">
        <v>45000</v>
      </c>
    </row>
    <row r="44" spans="1:11">
      <c r="A44" s="4" t="s">
        <v>601</v>
      </c>
      <c r="J44" s="8" t="n">
        <v>0.37</v>
      </c>
    </row>
    <row r="45" spans="1:11">
      <c r="A45" s="4" t="s">
        <v>613</v>
      </c>
      <c r="C45" s="5" t="n">
        <v>29162</v>
      </c>
    </row>
    <row r="46" spans="1:11">
      <c r="A46" s="4" t="s">
        <v>614</v>
      </c>
      <c r="C46" s="5" t="n">
        <v>45000</v>
      </c>
    </row>
    <row r="47" spans="1:11">
      <c r="A47" s="4" t="s">
        <v>615</v>
      </c>
    </row>
    <row r="48" spans="1:11">
      <c r="A48" s="3" t="s">
        <v>596</v>
      </c>
    </row>
    <row r="49" spans="1:11">
      <c r="A49" s="4" t="s">
        <v>601</v>
      </c>
      <c r="F49" s="12" t="n">
        <v>2.375</v>
      </c>
    </row>
    <row r="50" spans="1:11">
      <c r="A50" s="4" t="s">
        <v>598</v>
      </c>
      <c r="F50" s="7" t="n">
        <v>12000000</v>
      </c>
    </row>
    <row r="51" spans="1:11">
      <c r="A51" s="4" t="s">
        <v>605</v>
      </c>
      <c r="F51" s="5" t="n">
        <v>306902</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6</v>
      </c>
      <c r="B1" s="2" t="s">
        <v>1</v>
      </c>
    </row>
    <row r="2" spans="1:3">
      <c r="B2" s="2" t="s">
        <v>2</v>
      </c>
      <c r="C2" s="2" t="s">
        <v>79</v>
      </c>
    </row>
    <row r="3" spans="1:3">
      <c r="A3" s="4" t="s">
        <v>617</v>
      </c>
      <c r="B3" s="5" t="n">
        <v>14814047</v>
      </c>
      <c r="C3" s="5" t="n">
        <v>12633946</v>
      </c>
    </row>
    <row r="4" spans="1:3">
      <c r="A4" s="4" t="s">
        <v>618</v>
      </c>
      <c r="B4" s="5" t="n">
        <v>397500</v>
      </c>
      <c r="C4" s="5" t="n">
        <v>818506</v>
      </c>
    </row>
    <row r="5" spans="1:3">
      <c r="A5" s="4" t="s">
        <v>619</v>
      </c>
      <c r="B5" s="5" t="n">
        <v>3776018</v>
      </c>
      <c r="C5" s="5" t="n">
        <v>3420885</v>
      </c>
    </row>
    <row r="6" spans="1:3">
      <c r="A6" s="4" t="s">
        <v>110</v>
      </c>
      <c r="B6" s="5" t="n">
        <v>18987565</v>
      </c>
      <c r="C6" s="5" t="n">
        <v>16873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0</v>
      </c>
      <c r="B1" s="2" t="s">
        <v>344</v>
      </c>
      <c r="C1" s="2" t="s">
        <v>621</v>
      </c>
      <c r="D1" s="2" t="s">
        <v>588</v>
      </c>
      <c r="E1" s="2" t="s">
        <v>622</v>
      </c>
      <c r="F1" s="2" t="s">
        <v>591</v>
      </c>
      <c r="G1" s="2" t="s">
        <v>2</v>
      </c>
      <c r="H1" s="2" t="s">
        <v>79</v>
      </c>
      <c r="I1" s="2" t="s">
        <v>25</v>
      </c>
    </row>
    <row r="2" spans="1:9">
      <c r="A2" s="4" t="s">
        <v>154</v>
      </c>
      <c r="G2" s="7" t="n">
        <v>96674</v>
      </c>
      <c r="H2" s="7" t="n">
        <v>0</v>
      </c>
    </row>
    <row r="3" spans="1:9">
      <c r="A3" s="4" t="s">
        <v>623</v>
      </c>
      <c r="B3" s="7" t="n">
        <v>13290000</v>
      </c>
      <c r="G3" s="5" t="n">
        <v>538937</v>
      </c>
      <c r="I3" s="7" t="n">
        <v>422638</v>
      </c>
    </row>
    <row r="4" spans="1:9">
      <c r="A4" s="4" t="s">
        <v>624</v>
      </c>
      <c r="G4" s="5" t="n">
        <v>280</v>
      </c>
      <c r="I4" s="5" t="n">
        <v>280</v>
      </c>
    </row>
    <row r="5" spans="1:9">
      <c r="A5" s="4" t="s">
        <v>625</v>
      </c>
    </row>
    <row r="6" spans="1:9">
      <c r="A6" s="4" t="s">
        <v>626</v>
      </c>
      <c r="G6" s="5" t="n">
        <v>100000</v>
      </c>
    </row>
    <row r="7" spans="1:9">
      <c r="A7" s="4" t="s">
        <v>604</v>
      </c>
    </row>
    <row r="8" spans="1:9">
      <c r="A8" s="4" t="s">
        <v>600</v>
      </c>
      <c r="F8" s="5" t="n">
        <v>3157894</v>
      </c>
    </row>
    <row r="9" spans="1:9">
      <c r="A9" s="4" t="s">
        <v>601</v>
      </c>
      <c r="F9" s="8" t="n">
        <v>0.95</v>
      </c>
    </row>
    <row r="10" spans="1:9">
      <c r="A10" s="4" t="s">
        <v>627</v>
      </c>
    </row>
    <row r="11" spans="1:9">
      <c r="A11" s="4" t="s">
        <v>628</v>
      </c>
      <c r="D11" s="8" t="n">
        <v>0.35</v>
      </c>
    </row>
    <row r="12" spans="1:9">
      <c r="A12" s="4" t="s">
        <v>154</v>
      </c>
      <c r="C12" s="7" t="n">
        <v>119459</v>
      </c>
      <c r="D12" s="7" t="n">
        <v>2073055</v>
      </c>
    </row>
    <row r="13" spans="1:9">
      <c r="A13" s="4" t="s">
        <v>629</v>
      </c>
      <c r="C13" s="5" t="n">
        <v>367000</v>
      </c>
      <c r="D13" s="5" t="n">
        <v>7150000</v>
      </c>
    </row>
    <row r="14" spans="1:9">
      <c r="A14" s="4" t="s">
        <v>630</v>
      </c>
    </row>
    <row r="15" spans="1:9">
      <c r="A15" s="4" t="s">
        <v>598</v>
      </c>
      <c r="B15" s="7" t="n">
        <v>33390000</v>
      </c>
    </row>
    <row r="16" spans="1:9">
      <c r="A16" s="4" t="s">
        <v>631</v>
      </c>
      <c r="B16" s="5" t="n">
        <v>42000600</v>
      </c>
    </row>
    <row r="17" spans="1:9">
      <c r="A17" s="4" t="s">
        <v>628</v>
      </c>
      <c r="B17" s="13" t="n">
        <v>0.6677999999999999</v>
      </c>
    </row>
    <row r="18" spans="1:9">
      <c r="A18" s="4" t="s">
        <v>600</v>
      </c>
      <c r="B18" s="5" t="n">
        <v>50000000</v>
      </c>
    </row>
    <row r="19" spans="1:9">
      <c r="A19" s="4" t="s">
        <v>601</v>
      </c>
      <c r="B19" s="13" t="n">
        <v>0.7346</v>
      </c>
    </row>
    <row r="20" spans="1:9">
      <c r="A20" s="4" t="s">
        <v>629</v>
      </c>
      <c r="B20" s="5" t="n">
        <v>8000000</v>
      </c>
    </row>
    <row r="21" spans="1:9">
      <c r="A21" s="4" t="s">
        <v>632</v>
      </c>
      <c r="B21" s="7" t="n">
        <v>36729000</v>
      </c>
    </row>
    <row r="22" spans="1:9">
      <c r="A22" s="4" t="s">
        <v>633</v>
      </c>
    </row>
    <row r="23" spans="1:9">
      <c r="A23" s="4" t="s">
        <v>634</v>
      </c>
      <c r="B23" s="5" t="n">
        <v>10000000</v>
      </c>
    </row>
    <row r="24" spans="1:9">
      <c r="A24" s="4" t="s">
        <v>635</v>
      </c>
      <c r="B24" s="5" t="n">
        <v>2000000</v>
      </c>
    </row>
    <row r="25" spans="1:9">
      <c r="A25" s="4" t="s">
        <v>636</v>
      </c>
      <c r="B25" s="5" t="n">
        <v>120000</v>
      </c>
    </row>
    <row r="26" spans="1:9">
      <c r="A26" s="4" t="s">
        <v>637</v>
      </c>
      <c r="B26" s="5" t="n">
        <v>7000000</v>
      </c>
    </row>
    <row r="27" spans="1:9">
      <c r="A27" s="4" t="s">
        <v>638</v>
      </c>
      <c r="B27" s="5" t="n">
        <v>5000000</v>
      </c>
    </row>
    <row r="28" spans="1:9">
      <c r="A28" s="4" t="s">
        <v>639</v>
      </c>
    </row>
    <row r="29" spans="1:9">
      <c r="A29" s="4" t="s">
        <v>629</v>
      </c>
      <c r="D29" s="5" t="n">
        <v>1072500</v>
      </c>
    </row>
    <row r="30" spans="1:9">
      <c r="A30" s="4" t="s">
        <v>111</v>
      </c>
    </row>
    <row r="31" spans="1:9">
      <c r="A31" s="4" t="s">
        <v>598</v>
      </c>
      <c r="B31" s="5" t="n">
        <v>3000000000</v>
      </c>
      <c r="G31" s="7" t="n">
        <v>3670</v>
      </c>
      <c r="I31" s="7" t="n">
        <v>71500</v>
      </c>
    </row>
    <row r="32" spans="1:9">
      <c r="A32" s="4" t="s">
        <v>629</v>
      </c>
      <c r="G32" s="5" t="n">
        <v>367000</v>
      </c>
      <c r="I32" s="5" t="n">
        <v>7150000</v>
      </c>
    </row>
    <row r="33" spans="1:9">
      <c r="A33" s="4" t="s">
        <v>640</v>
      </c>
      <c r="F33" s="5" t="n">
        <v>822867</v>
      </c>
    </row>
    <row r="34" spans="1:9">
      <c r="A34" s="4" t="s">
        <v>641</v>
      </c>
    </row>
    <row r="35" spans="1:9">
      <c r="A35" s="4" t="s">
        <v>642</v>
      </c>
      <c r="G35" s="5" t="n">
        <v>25000000</v>
      </c>
    </row>
    <row r="36" spans="1:9">
      <c r="A36" s="4" t="s">
        <v>643</v>
      </c>
    </row>
    <row r="37" spans="1:9">
      <c r="A37" s="4" t="s">
        <v>629</v>
      </c>
      <c r="E37" s="5" t="n">
        <v>8000000</v>
      </c>
    </row>
    <row r="38" spans="1:9">
      <c r="A38" s="4" t="s">
        <v>76</v>
      </c>
    </row>
    <row r="39" spans="1:9">
      <c r="A39" s="4" t="s">
        <v>598</v>
      </c>
      <c r="B39" s="7" t="n">
        <v>13300000</v>
      </c>
      <c r="G39" s="7" t="n">
        <v>0</v>
      </c>
      <c r="I39" s="7" t="n">
        <v>0</v>
      </c>
    </row>
    <row r="40" spans="1:9">
      <c r="A40" s="4" t="s">
        <v>628</v>
      </c>
      <c r="B40" s="13" t="n">
        <v>0.6677999999999999</v>
      </c>
    </row>
    <row r="41" spans="1:9">
      <c r="A41" s="4" t="s">
        <v>629</v>
      </c>
      <c r="B41" s="5" t="n">
        <v>28048</v>
      </c>
      <c r="G41" s="5" t="n">
        <v>0</v>
      </c>
      <c r="I41" s="5" t="n">
        <v>0</v>
      </c>
    </row>
    <row r="42" spans="1:9">
      <c r="A42" s="4" t="s">
        <v>644</v>
      </c>
      <c r="G42" s="7" t="n">
        <v>3196739</v>
      </c>
    </row>
    <row r="43" spans="1:9">
      <c r="A43" s="4" t="s">
        <v>73</v>
      </c>
      <c r="G43" s="5" t="n">
        <v>28048</v>
      </c>
      <c r="I43" s="5" t="n">
        <v>28048</v>
      </c>
    </row>
    <row r="44" spans="1:9">
      <c r="A44" s="4" t="s">
        <v>645</v>
      </c>
    </row>
    <row r="45" spans="1:9">
      <c r="A45" s="4" t="s">
        <v>642</v>
      </c>
      <c r="G45" s="5" t="n">
        <v>10000</v>
      </c>
    </row>
    <row r="46" spans="1:9">
      <c r="A46" s="4" t="s">
        <v>646</v>
      </c>
    </row>
    <row r="47" spans="1:9">
      <c r="A47" s="4" t="s">
        <v>647</v>
      </c>
      <c r="G47" s="8" t="n">
        <v>0.95</v>
      </c>
    </row>
    <row r="48" spans="1:9">
      <c r="A48" s="4" t="s">
        <v>648</v>
      </c>
      <c r="F48" s="4" t="s">
        <v>649</v>
      </c>
    </row>
    <row r="49" spans="1:9">
      <c r="A49" s="4" t="s">
        <v>650</v>
      </c>
      <c r="F49" s="7" t="n">
        <v>2909873</v>
      </c>
    </row>
    <row r="50" spans="1:9">
      <c r="A50" s="4" t="s">
        <v>640</v>
      </c>
      <c r="F50" s="5" t="n">
        <v>700</v>
      </c>
      <c r="G50" s="5" t="n">
        <v>2300</v>
      </c>
    </row>
    <row r="51" spans="1:9">
      <c r="A51" s="4" t="s">
        <v>651</v>
      </c>
      <c r="G51" s="5" t="n">
        <v>3776018</v>
      </c>
    </row>
    <row r="52" spans="1:9">
      <c r="A52" s="4" t="s">
        <v>644</v>
      </c>
      <c r="G52" s="7" t="n">
        <v>5887217</v>
      </c>
    </row>
    <row r="53" spans="1:9">
      <c r="A53" s="4" t="s">
        <v>652</v>
      </c>
      <c r="F53" s="7" t="n">
        <v>1000</v>
      </c>
    </row>
    <row r="54" spans="1:9">
      <c r="A54" s="4" t="s">
        <v>653</v>
      </c>
    </row>
    <row r="55" spans="1:9">
      <c r="A55" s="4" t="s">
        <v>73</v>
      </c>
      <c r="F55" s="5" t="n">
        <v>500</v>
      </c>
    </row>
    <row r="56" spans="1:9">
      <c r="A56" s="4" t="s">
        <v>654</v>
      </c>
    </row>
    <row r="57" spans="1:9">
      <c r="A57" s="4" t="s">
        <v>73</v>
      </c>
      <c r="F57" s="5" t="n">
        <v>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655</v>
      </c>
      <c r="B1" s="2" t="s">
        <v>1</v>
      </c>
      <c r="C1" s="2" t="s">
        <v>390</v>
      </c>
    </row>
    <row r="2" spans="1:3">
      <c r="B2" s="2" t="s">
        <v>2</v>
      </c>
      <c r="C2" s="2" t="s">
        <v>25</v>
      </c>
    </row>
    <row r="3" spans="1:3">
      <c r="A3" s="4" t="s">
        <v>656</v>
      </c>
      <c r="B3" s="4" t="s">
        <v>509</v>
      </c>
      <c r="C3" s="4" t="s">
        <v>657</v>
      </c>
    </row>
    <row r="4" spans="1:3">
      <c r="A4" s="4" t="s">
        <v>658</v>
      </c>
      <c r="B4" s="4" t="s">
        <v>445</v>
      </c>
      <c r="C4"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659</v>
      </c>
      <c r="B1" s="2" t="s">
        <v>458</v>
      </c>
    </row>
    <row r="2" spans="1:2">
      <c r="A2" s="5" t="n">
        <v>2018</v>
      </c>
      <c r="B2" s="7" t="n">
        <v>61679</v>
      </c>
    </row>
    <row r="3" spans="1:2">
      <c r="A3" s="5" t="n">
        <v>2019</v>
      </c>
      <c r="B3" s="5" t="n">
        <v>248148</v>
      </c>
    </row>
    <row r="4" spans="1:2">
      <c r="A4" s="5" t="n">
        <v>2020</v>
      </c>
      <c r="B4" s="5" t="n">
        <v>210260</v>
      </c>
    </row>
    <row r="5" spans="1:2">
      <c r="A5" s="5" t="n">
        <v>2021</v>
      </c>
      <c r="B5" s="5" t="n">
        <v>172317</v>
      </c>
    </row>
    <row r="6" spans="1:2">
      <c r="A6" s="5" t="n">
        <v>2022</v>
      </c>
      <c r="B6" s="5" t="n">
        <v>174873</v>
      </c>
    </row>
    <row r="7" spans="1:2">
      <c r="A7" s="4" t="s">
        <v>459</v>
      </c>
      <c r="B7" s="5" t="n">
        <v>463275</v>
      </c>
    </row>
    <row r="8" spans="1:2">
      <c r="A8" s="4" t="s">
        <v>660</v>
      </c>
      <c r="B8" s="5" t="n">
        <v>1330552</v>
      </c>
    </row>
    <row r="9" spans="1:2">
      <c r="A9" s="4" t="s">
        <v>661</v>
      </c>
      <c r="B9" s="5" t="n">
        <v>-195378</v>
      </c>
    </row>
    <row r="10" spans="1:2">
      <c r="A10" s="4" t="s">
        <v>662</v>
      </c>
      <c r="B10" s="7" t="n">
        <v>1135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63</v>
      </c>
      <c r="B1" s="2" t="s">
        <v>78</v>
      </c>
      <c r="D1" s="2" t="s">
        <v>1</v>
      </c>
    </row>
    <row r="2" spans="1:6">
      <c r="B2" s="2" t="s">
        <v>2</v>
      </c>
      <c r="C2" s="2" t="s">
        <v>79</v>
      </c>
      <c r="D2" s="2" t="s">
        <v>2</v>
      </c>
      <c r="E2" s="2" t="s">
        <v>79</v>
      </c>
      <c r="F2" s="2" t="s">
        <v>25</v>
      </c>
    </row>
    <row r="3" spans="1:6">
      <c r="A3" s="4" t="s">
        <v>664</v>
      </c>
      <c r="D3" s="7" t="n">
        <v>13845</v>
      </c>
    </row>
    <row r="4" spans="1:6">
      <c r="A4" s="4" t="s">
        <v>665</v>
      </c>
      <c r="B4" s="7" t="n">
        <v>1135174</v>
      </c>
      <c r="D4" s="5" t="n">
        <v>1135174</v>
      </c>
      <c r="F4" s="7" t="n">
        <v>150214</v>
      </c>
    </row>
    <row r="5" spans="1:6">
      <c r="A5" s="4" t="s">
        <v>666</v>
      </c>
      <c r="B5" s="7" t="n">
        <v>17068</v>
      </c>
      <c r="C5" s="7" t="n">
        <v>22497</v>
      </c>
      <c r="D5" s="7" t="n">
        <v>38203</v>
      </c>
      <c r="E5" s="7" t="n">
        <v>66122</v>
      </c>
    </row>
    <row r="6" spans="1:6">
      <c r="A6" s="4" t="s">
        <v>667</v>
      </c>
      <c r="B6" s="4" t="s">
        <v>668</v>
      </c>
      <c r="D6" s="4" t="s">
        <v>668</v>
      </c>
    </row>
    <row r="7" spans="1:6">
      <c r="A7" s="4" t="s">
        <v>669</v>
      </c>
    </row>
    <row r="8" spans="1:6">
      <c r="A8" s="4" t="s">
        <v>670</v>
      </c>
      <c r="B8" s="7" t="n">
        <v>194496</v>
      </c>
      <c r="D8" s="7" t="n">
        <v>194496</v>
      </c>
      <c r="F8" s="5" t="n">
        <v>65004</v>
      </c>
    </row>
    <row r="9" spans="1:6">
      <c r="A9" s="4" t="s">
        <v>671</v>
      </c>
    </row>
    <row r="10" spans="1:6">
      <c r="A10" s="4" t="s">
        <v>672</v>
      </c>
      <c r="B10" s="7" t="n">
        <v>940678</v>
      </c>
      <c r="D10" s="7" t="n">
        <v>940678</v>
      </c>
      <c r="F10" s="7" t="n">
        <v>852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8</v>
      </c>
      <c r="D1" s="2" t="s">
        <v>1</v>
      </c>
    </row>
    <row r="2" spans="1:5">
      <c r="B2" s="2" t="s">
        <v>2</v>
      </c>
      <c r="C2" s="2" t="s">
        <v>79</v>
      </c>
      <c r="D2" s="2" t="s">
        <v>2</v>
      </c>
      <c r="E2" s="2" t="s">
        <v>79</v>
      </c>
    </row>
    <row r="3" spans="1:5">
      <c r="A3" s="4" t="s">
        <v>674</v>
      </c>
      <c r="D3" s="4" t="s">
        <v>675</v>
      </c>
    </row>
    <row r="4" spans="1:5">
      <c r="A4" s="4" t="s">
        <v>676</v>
      </c>
      <c r="B4" s="7" t="n">
        <v>50518</v>
      </c>
      <c r="C4" s="7" t="n">
        <v>61448</v>
      </c>
      <c r="D4" s="7" t="n">
        <v>151431</v>
      </c>
      <c r="E4" s="7" t="n">
        <v>146005</v>
      </c>
    </row>
    <row r="5" spans="1:5">
      <c r="A5" s="4" t="s">
        <v>677</v>
      </c>
      <c r="D5" s="4" t="s">
        <v>6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9</v>
      </c>
      <c r="B1" s="2" t="s">
        <v>1</v>
      </c>
      <c r="C1" s="2" t="s">
        <v>390</v>
      </c>
    </row>
    <row r="2" spans="1:4">
      <c r="B2" s="2" t="s">
        <v>2</v>
      </c>
      <c r="C2" s="2" t="s">
        <v>680</v>
      </c>
      <c r="D2" s="2" t="s">
        <v>681</v>
      </c>
    </row>
    <row r="3" spans="1:4">
      <c r="A3" s="4" t="s">
        <v>682</v>
      </c>
      <c r="B3" s="4" t="s">
        <v>477</v>
      </c>
    </row>
    <row r="4" spans="1:4">
      <c r="A4" s="4" t="s">
        <v>683</v>
      </c>
      <c r="D4" s="4" t="s">
        <v>684</v>
      </c>
    </row>
    <row r="5" spans="1:4">
      <c r="A5" s="4" t="s">
        <v>685</v>
      </c>
    </row>
    <row r="6" spans="1:4">
      <c r="A6" s="4" t="s">
        <v>683</v>
      </c>
      <c r="C6" s="4" t="s">
        <v>68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87</v>
      </c>
      <c r="B1" s="2" t="s">
        <v>78</v>
      </c>
      <c r="D1" s="2" t="s">
        <v>1</v>
      </c>
    </row>
    <row r="2" spans="1:6">
      <c r="B2" s="2" t="s">
        <v>2</v>
      </c>
      <c r="C2" s="2" t="s">
        <v>79</v>
      </c>
      <c r="D2" s="2" t="s">
        <v>2</v>
      </c>
      <c r="E2" s="2" t="s">
        <v>79</v>
      </c>
      <c r="F2" s="2" t="s">
        <v>688</v>
      </c>
    </row>
    <row r="3" spans="1:6">
      <c r="A3" s="3" t="s">
        <v>689</v>
      </c>
    </row>
    <row r="4" spans="1:6">
      <c r="A4" s="4" t="s">
        <v>690</v>
      </c>
      <c r="B4" s="7" t="n">
        <v>3073078</v>
      </c>
      <c r="C4" s="7" t="n">
        <v>50505</v>
      </c>
      <c r="D4" s="7" t="n">
        <v>10281833</v>
      </c>
      <c r="E4" s="7" t="n">
        <v>9443635</v>
      </c>
    </row>
    <row r="5" spans="1:6">
      <c r="A5" s="4" t="s">
        <v>691</v>
      </c>
      <c r="B5" s="5" t="n">
        <v>5968472</v>
      </c>
      <c r="C5" s="7" t="n">
        <v>4462951</v>
      </c>
      <c r="D5" s="7" t="n">
        <v>19703577</v>
      </c>
      <c r="E5" s="7" t="n">
        <v>22921069</v>
      </c>
    </row>
    <row r="6" spans="1:6">
      <c r="A6" s="4" t="s">
        <v>396</v>
      </c>
    </row>
    <row r="7" spans="1:6">
      <c r="A7" s="3" t="s">
        <v>689</v>
      </c>
    </row>
    <row r="8" spans="1:6">
      <c r="A8" s="4" t="s">
        <v>364</v>
      </c>
      <c r="F8" s="4" t="s">
        <v>692</v>
      </c>
    </row>
    <row r="9" spans="1:6">
      <c r="A9" s="4" t="s">
        <v>693</v>
      </c>
    </row>
    <row r="10" spans="1:6">
      <c r="A10" s="3" t="s">
        <v>689</v>
      </c>
    </row>
    <row r="11" spans="1:6">
      <c r="A11" s="4" t="s">
        <v>694</v>
      </c>
      <c r="F11" s="7" t="n">
        <v>592000</v>
      </c>
    </row>
    <row r="12" spans="1:6">
      <c r="A12" s="4" t="s">
        <v>690</v>
      </c>
      <c r="B12" s="5" t="n">
        <v>592000</v>
      </c>
    </row>
    <row r="13" spans="1:6">
      <c r="A13" s="4" t="s">
        <v>691</v>
      </c>
      <c r="B13" s="7" t="n">
        <v>5733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9</v>
      </c>
    </row>
    <row r="3" spans="1:3">
      <c r="A3" s="3" t="s">
        <v>133</v>
      </c>
    </row>
    <row r="4" spans="1:3">
      <c r="A4" s="4" t="s">
        <v>98</v>
      </c>
      <c r="B4" s="7" t="n">
        <v>-9680210</v>
      </c>
      <c r="C4" s="7" t="n">
        <v>-13644601</v>
      </c>
    </row>
    <row r="5" spans="1:3">
      <c r="A5" s="3" t="s">
        <v>134</v>
      </c>
    </row>
    <row r="6" spans="1:3">
      <c r="A6" s="4" t="s">
        <v>135</v>
      </c>
      <c r="B6" s="5" t="n">
        <v>238677</v>
      </c>
      <c r="C6" s="5" t="n">
        <v>379450</v>
      </c>
    </row>
    <row r="7" spans="1:3">
      <c r="A7" s="4" t="s">
        <v>136</v>
      </c>
      <c r="B7" s="5" t="n">
        <v>8249</v>
      </c>
      <c r="C7" s="5" t="n">
        <v>68044</v>
      </c>
    </row>
    <row r="8" spans="1:3">
      <c r="A8" s="4" t="s">
        <v>137</v>
      </c>
      <c r="B8" s="5" t="n">
        <v>796500</v>
      </c>
      <c r="C8" s="5" t="n">
        <v>1554567</v>
      </c>
    </row>
    <row r="9" spans="1:3">
      <c r="A9" s="4" t="s">
        <v>91</v>
      </c>
      <c r="B9" s="5" t="n">
        <v>385443</v>
      </c>
      <c r="C9" s="5" t="n">
        <v>171816</v>
      </c>
    </row>
    <row r="10" spans="1:3">
      <c r="A10" s="4" t="s">
        <v>138</v>
      </c>
      <c r="B10" s="5" t="n">
        <v>57988</v>
      </c>
      <c r="C10" s="5" t="n">
        <v>234675</v>
      </c>
    </row>
    <row r="11" spans="1:3">
      <c r="A11" s="4" t="s">
        <v>139</v>
      </c>
      <c r="B11" s="5" t="n">
        <v>-137650</v>
      </c>
      <c r="C11" s="5" t="n">
        <v>-8432</v>
      </c>
    </row>
    <row r="12" spans="1:3">
      <c r="A12" s="4" t="s">
        <v>140</v>
      </c>
      <c r="B12" s="5" t="n">
        <v>-9008</v>
      </c>
      <c r="C12" s="5" t="n">
        <v>-3008</v>
      </c>
    </row>
    <row r="13" spans="1:3">
      <c r="A13" s="4" t="s">
        <v>87</v>
      </c>
      <c r="B13" s="5" t="n">
        <v>447000</v>
      </c>
      <c r="C13" s="5" t="n">
        <v>0</v>
      </c>
    </row>
    <row r="14" spans="1:3">
      <c r="A14" s="3" t="s">
        <v>141</v>
      </c>
    </row>
    <row r="15" spans="1:3">
      <c r="A15" s="4" t="s">
        <v>142</v>
      </c>
      <c r="B15" s="5" t="n">
        <v>-1042724</v>
      </c>
      <c r="C15" s="5" t="n">
        <v>-64632</v>
      </c>
    </row>
    <row r="16" spans="1:3">
      <c r="A16" s="4" t="s">
        <v>143</v>
      </c>
      <c r="B16" s="5" t="n">
        <v>975228</v>
      </c>
      <c r="C16" s="5" t="n">
        <v>-312715</v>
      </c>
    </row>
    <row r="17" spans="1:3">
      <c r="A17" s="4" t="s">
        <v>30</v>
      </c>
      <c r="B17" s="5" t="n">
        <v>-160838</v>
      </c>
      <c r="C17" s="5" t="n">
        <v>0</v>
      </c>
    </row>
    <row r="18" spans="1:3">
      <c r="A18" s="4" t="s">
        <v>144</v>
      </c>
      <c r="B18" s="5" t="n">
        <v>-428077</v>
      </c>
      <c r="C18" s="5" t="n">
        <v>859670</v>
      </c>
    </row>
    <row r="19" spans="1:3">
      <c r="A19" s="4" t="s">
        <v>145</v>
      </c>
      <c r="B19" s="5" t="n">
        <v>0</v>
      </c>
      <c r="C19" s="5" t="n">
        <v>5690307</v>
      </c>
    </row>
    <row r="20" spans="1:3">
      <c r="A20" s="4" t="s">
        <v>38</v>
      </c>
      <c r="B20" s="5" t="n">
        <v>-86360</v>
      </c>
      <c r="C20" s="5" t="n">
        <v>-4727</v>
      </c>
    </row>
    <row r="21" spans="1:3">
      <c r="A21" s="4" t="s">
        <v>42</v>
      </c>
      <c r="B21" s="5" t="n">
        <v>1077290</v>
      </c>
      <c r="C21" s="5" t="n">
        <v>60895</v>
      </c>
    </row>
    <row r="22" spans="1:3">
      <c r="A22" s="4" t="s">
        <v>43</v>
      </c>
      <c r="B22" s="5" t="n">
        <v>-417210</v>
      </c>
      <c r="C22" s="5" t="n">
        <v>0</v>
      </c>
    </row>
    <row r="23" spans="1:3">
      <c r="A23" s="4" t="s">
        <v>44</v>
      </c>
      <c r="B23" s="5" t="n">
        <v>-207259</v>
      </c>
      <c r="C23" s="5" t="n">
        <v>-120754</v>
      </c>
    </row>
    <row r="24" spans="1:3">
      <c r="A24" s="4" t="s">
        <v>48</v>
      </c>
      <c r="B24" s="5" t="n">
        <v>116299</v>
      </c>
      <c r="C24" s="5" t="n">
        <v>422638</v>
      </c>
    </row>
    <row r="25" spans="1:3">
      <c r="A25" s="4" t="s">
        <v>49</v>
      </c>
      <c r="B25" s="5" t="n">
        <v>0</v>
      </c>
      <c r="C25" s="5" t="n">
        <v>137983</v>
      </c>
    </row>
    <row r="26" spans="1:3">
      <c r="A26" s="4" t="s">
        <v>146</v>
      </c>
      <c r="B26" s="5" t="n">
        <v>-8066662</v>
      </c>
      <c r="C26" s="5" t="n">
        <v>-4578824</v>
      </c>
    </row>
    <row r="27" spans="1:3">
      <c r="A27" s="3" t="s">
        <v>147</v>
      </c>
    </row>
    <row r="28" spans="1:3">
      <c r="A28" s="4" t="s">
        <v>148</v>
      </c>
      <c r="B28" s="5" t="n">
        <v>-34377</v>
      </c>
      <c r="C28" s="5" t="n">
        <v>-46364</v>
      </c>
    </row>
    <row r="29" spans="1:3">
      <c r="A29" s="4" t="s">
        <v>149</v>
      </c>
      <c r="B29" s="5" t="n">
        <v>2268817</v>
      </c>
      <c r="C29" s="5" t="n">
        <v>15325</v>
      </c>
    </row>
    <row r="30" spans="1:3">
      <c r="A30" s="4" t="s">
        <v>150</v>
      </c>
      <c r="B30" s="5" t="n">
        <v>18000</v>
      </c>
      <c r="C30" s="5" t="n">
        <v>0</v>
      </c>
    </row>
    <row r="31" spans="1:3">
      <c r="A31" s="4" t="s">
        <v>151</v>
      </c>
      <c r="B31" s="5" t="n">
        <v>2252440</v>
      </c>
      <c r="C31" s="5" t="n">
        <v>-31039</v>
      </c>
    </row>
    <row r="32" spans="1:3">
      <c r="A32" s="3" t="s">
        <v>152</v>
      </c>
    </row>
    <row r="33" spans="1:3">
      <c r="A33" s="4" t="s">
        <v>153</v>
      </c>
      <c r="B33" s="5" t="n">
        <v>-678984</v>
      </c>
      <c r="C33" s="5" t="n">
        <v>-248533</v>
      </c>
    </row>
    <row r="34" spans="1:3">
      <c r="A34" s="4" t="s">
        <v>154</v>
      </c>
      <c r="B34" s="5" t="n">
        <v>96674</v>
      </c>
      <c r="C34" s="5" t="n">
        <v>0</v>
      </c>
    </row>
    <row r="35" spans="1:3">
      <c r="A35" s="4" t="s">
        <v>155</v>
      </c>
      <c r="B35" s="5" t="n">
        <v>0</v>
      </c>
      <c r="C35" s="5" t="n">
        <v>68400</v>
      </c>
    </row>
    <row r="36" spans="1:3">
      <c r="A36" s="4" t="s">
        <v>156</v>
      </c>
      <c r="B36" s="5" t="n">
        <v>-38663</v>
      </c>
      <c r="C36" s="5" t="n">
        <v>0</v>
      </c>
    </row>
    <row r="37" spans="1:3">
      <c r="A37" s="4" t="s">
        <v>129</v>
      </c>
      <c r="B37" s="5" t="n">
        <v>1956</v>
      </c>
      <c r="C37" s="5" t="n">
        <v>0</v>
      </c>
    </row>
    <row r="38" spans="1:3">
      <c r="A38" s="4" t="s">
        <v>157</v>
      </c>
      <c r="B38" s="5" t="n">
        <v>-619017</v>
      </c>
      <c r="C38" s="5" t="n">
        <v>-180133</v>
      </c>
    </row>
    <row r="39" spans="1:3">
      <c r="A39" s="4" t="s">
        <v>158</v>
      </c>
      <c r="B39" s="5" t="n">
        <v>-83</v>
      </c>
      <c r="C39" s="5" t="n">
        <v>578</v>
      </c>
    </row>
    <row r="40" spans="1:3">
      <c r="A40" s="4" t="s">
        <v>159</v>
      </c>
      <c r="B40" s="5" t="n">
        <v>-6433322</v>
      </c>
      <c r="C40" s="5" t="n">
        <v>-4789418</v>
      </c>
    </row>
    <row r="41" spans="1:3">
      <c r="A41" s="4" t="s">
        <v>160</v>
      </c>
      <c r="B41" s="5" t="n">
        <v>11782962</v>
      </c>
      <c r="C41" s="5" t="n">
        <v>17189089</v>
      </c>
    </row>
    <row r="42" spans="1:3">
      <c r="A42" s="4" t="s">
        <v>161</v>
      </c>
      <c r="B42" s="5" t="n">
        <v>5349640</v>
      </c>
      <c r="C42" s="5" t="n">
        <v>12399671</v>
      </c>
    </row>
    <row r="43" spans="1:3">
      <c r="A43" s="3" t="s">
        <v>162</v>
      </c>
    </row>
    <row r="44" spans="1:3">
      <c r="A44" s="4" t="s">
        <v>163</v>
      </c>
      <c r="B44" s="5" t="n">
        <v>33294</v>
      </c>
      <c r="C44" s="5" t="n">
        <v>37612</v>
      </c>
    </row>
    <row r="45" spans="1:3">
      <c r="A45" s="3" t="s">
        <v>164</v>
      </c>
    </row>
    <row r="46" spans="1:3">
      <c r="A46" s="4" t="s">
        <v>165</v>
      </c>
      <c r="B46" s="7" t="n">
        <v>984960</v>
      </c>
      <c r="C46" s="7" t="n">
        <v>178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8:56Z</dcterms:created>
  <dcterms:modified xmlns:dcterms="http://purl.org/dc/terms/" xmlns:xsi="http://www.w3.org/2001/XMLSchema-instance" xsi:type="dcterms:W3CDTF">2018-05-15T16:18:56Z</dcterms:modified>
</cp:coreProperties>
</file>